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Basis of Presenta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Obligations to Customers for Re" sheetId="12" state="visible" r:id="rId12"/>
    <sheet xmlns:r="http://schemas.openxmlformats.org/officeDocument/2006/relationships" name="Bank Financing"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Employee Benefit Plans" sheetId="18" state="visible" r:id="rId18"/>
    <sheet xmlns:r="http://schemas.openxmlformats.org/officeDocument/2006/relationships" name="Concentrations of Credit Risk, " sheetId="19" state="visible" r:id="rId19"/>
    <sheet xmlns:r="http://schemas.openxmlformats.org/officeDocument/2006/relationships" name="Related Party Transactions" sheetId="20" state="visible" r:id="rId20"/>
    <sheet xmlns:r="http://schemas.openxmlformats.org/officeDocument/2006/relationships" name="Warranty Provisions" sheetId="21" state="visible" r:id="rId21"/>
    <sheet xmlns:r="http://schemas.openxmlformats.org/officeDocument/2006/relationships" name="Reserves" sheetId="22" state="visible" r:id="rId22"/>
    <sheet xmlns:r="http://schemas.openxmlformats.org/officeDocument/2006/relationships" name="Quarterly Financial Data - Unau" sheetId="23" state="visible" r:id="rId23"/>
    <sheet xmlns:r="http://schemas.openxmlformats.org/officeDocument/2006/relationships" name="Summary of Significant Accoun24"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Commitments and Contingencies (" sheetId="27" state="visible" r:id="rId27"/>
    <sheet xmlns:r="http://schemas.openxmlformats.org/officeDocument/2006/relationships" name="Shareholders' Equity (Tables)" sheetId="28" state="visible" r:id="rId28"/>
    <sheet xmlns:r="http://schemas.openxmlformats.org/officeDocument/2006/relationships" name="Income Taxes (Tables)" sheetId="29" state="visible" r:id="rId29"/>
    <sheet xmlns:r="http://schemas.openxmlformats.org/officeDocument/2006/relationships" name="Segment Information (Tables)" sheetId="30" state="visible" r:id="rId30"/>
    <sheet xmlns:r="http://schemas.openxmlformats.org/officeDocument/2006/relationships" name="Warranty Provisions (Tables)" sheetId="31" state="visible" r:id="rId31"/>
    <sheet xmlns:r="http://schemas.openxmlformats.org/officeDocument/2006/relationships" name="Reserves (Tables)" sheetId="32" state="visible" r:id="rId32"/>
    <sheet xmlns:r="http://schemas.openxmlformats.org/officeDocument/2006/relationships" name="Quarterly Financial Data - Un33" sheetId="33" state="visible" r:id="rId33"/>
    <sheet xmlns:r="http://schemas.openxmlformats.org/officeDocument/2006/relationships" name="Basis of Presentation (Details " sheetId="34" state="visible" r:id="rId34"/>
    <sheet xmlns:r="http://schemas.openxmlformats.org/officeDocument/2006/relationships" name="Liquidity (Details Narrative)" sheetId="35" state="visible" r:id="rId35"/>
    <sheet xmlns:r="http://schemas.openxmlformats.org/officeDocument/2006/relationships" name="Summary of Significant Accoun36" sheetId="36" state="visible" r:id="rId36"/>
    <sheet xmlns:r="http://schemas.openxmlformats.org/officeDocument/2006/relationships" name="Inventories - Schedule of Inven" sheetId="37" state="visible" r:id="rId37"/>
    <sheet xmlns:r="http://schemas.openxmlformats.org/officeDocument/2006/relationships" name="Property and Equipment (Details" sheetId="38" state="visible" r:id="rId38"/>
    <sheet xmlns:r="http://schemas.openxmlformats.org/officeDocument/2006/relationships" name="Property and Equipment - Summar" sheetId="39" state="visible" r:id="rId39"/>
    <sheet xmlns:r="http://schemas.openxmlformats.org/officeDocument/2006/relationships" name="Obligations to Customers for 40" sheetId="40" state="visible" r:id="rId40"/>
    <sheet xmlns:r="http://schemas.openxmlformats.org/officeDocument/2006/relationships" name="Bank Financing (Details Narrati" sheetId="41" state="visible" r:id="rId41"/>
    <sheet xmlns:r="http://schemas.openxmlformats.org/officeDocument/2006/relationships" name="Commitments and Contingencies42" sheetId="42" state="visible" r:id="rId42"/>
    <sheet xmlns:r="http://schemas.openxmlformats.org/officeDocument/2006/relationships" name="Commitments and Contingencies -" sheetId="43" state="visible" r:id="rId43"/>
    <sheet xmlns:r="http://schemas.openxmlformats.org/officeDocument/2006/relationships" name="Shareholders' Equity (Details N" sheetId="44" state="visible" r:id="rId44"/>
    <sheet xmlns:r="http://schemas.openxmlformats.org/officeDocument/2006/relationships" name="Shareholders' Equity - Summary " sheetId="45" state="visible" r:id="rId45"/>
    <sheet xmlns:r="http://schemas.openxmlformats.org/officeDocument/2006/relationships" name="Shareholders' Equity - Schedule" sheetId="46" state="visible" r:id="rId46"/>
    <sheet xmlns:r="http://schemas.openxmlformats.org/officeDocument/2006/relationships" name="Shareholders' Equity - Schedu47" sheetId="47" state="visible" r:id="rId47"/>
    <sheet xmlns:r="http://schemas.openxmlformats.org/officeDocument/2006/relationships" name="Income Taxes (Details Narrative" sheetId="48" state="visible" r:id="rId48"/>
    <sheet xmlns:r="http://schemas.openxmlformats.org/officeDocument/2006/relationships" name="Income Taxes - Schedule of Comp" sheetId="49" state="visible" r:id="rId49"/>
    <sheet xmlns:r="http://schemas.openxmlformats.org/officeDocument/2006/relationships" name="Income Taxes - Schedule of Inco" sheetId="50" state="visible" r:id="rId50"/>
    <sheet xmlns:r="http://schemas.openxmlformats.org/officeDocument/2006/relationships" name="Income Taxes - Schedule of Diff" sheetId="51" state="visible" r:id="rId51"/>
    <sheet xmlns:r="http://schemas.openxmlformats.org/officeDocument/2006/relationships" name="Income Taxes - Schedule of Defe" sheetId="52" state="visible" r:id="rId52"/>
    <sheet xmlns:r="http://schemas.openxmlformats.org/officeDocument/2006/relationships" name="Segment Information (Details Na" sheetId="53" state="visible" r:id="rId53"/>
    <sheet xmlns:r="http://schemas.openxmlformats.org/officeDocument/2006/relationships" name="Segment Information - Schedule " sheetId="54" state="visible" r:id="rId54"/>
    <sheet xmlns:r="http://schemas.openxmlformats.org/officeDocument/2006/relationships" name="Employee Benefit Plans (Details" sheetId="55" state="visible" r:id="rId55"/>
    <sheet xmlns:r="http://schemas.openxmlformats.org/officeDocument/2006/relationships" name="Concentrations of Credit Risk56" sheetId="56" state="visible" r:id="rId56"/>
    <sheet xmlns:r="http://schemas.openxmlformats.org/officeDocument/2006/relationships" name="Related Party Transactions (Det" sheetId="57" state="visible" r:id="rId57"/>
    <sheet xmlns:r="http://schemas.openxmlformats.org/officeDocument/2006/relationships" name="Warranty Provisions (Details Na" sheetId="58" state="visible" r:id="rId58"/>
    <sheet xmlns:r="http://schemas.openxmlformats.org/officeDocument/2006/relationships" name="Warranty Provisions - Schedule " sheetId="59" state="visible" r:id="rId59"/>
    <sheet xmlns:r="http://schemas.openxmlformats.org/officeDocument/2006/relationships" name="Reserves - Schedule of Valuatio" sheetId="60" state="visible" r:id="rId60"/>
    <sheet xmlns:r="http://schemas.openxmlformats.org/officeDocument/2006/relationships" name="Quarterly Financial Data - Un61" sheetId="61" state="visible" r:id="rId61"/>
  </sheets>
  <definedNames/>
  <calcPr calcId="124519" fullCalcOnLoad="1"/>
</workbook>
</file>

<file path=xl/sharedStrings.xml><?xml version="1.0" encoding="utf-8"?>
<sst xmlns="http://schemas.openxmlformats.org/spreadsheetml/2006/main" uniqueCount="572">
  <si>
    <t>Document And Entity Information - USD ($)</t>
  </si>
  <si>
    <t>12 Months Ended</t>
  </si>
  <si>
    <t>Mar. 31, 2018</t>
  </si>
  <si>
    <t>Jun. 28, 2018</t>
  </si>
  <si>
    <t>Sep. 30, 2017</t>
  </si>
  <si>
    <t>Document And Entity Information [Abstract]</t>
  </si>
  <si>
    <t>Entity Registrant Name</t>
  </si>
  <si>
    <t>SINGING MACHINE CO INC</t>
  </si>
  <si>
    <t>Entity Central Index Key</t>
  </si>
  <si>
    <t>Document Type</t>
  </si>
  <si>
    <t>10-K</t>
  </si>
  <si>
    <t>Document Period End Date</t>
  </si>
  <si>
    <t>Mar. 31,
		2018</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SMDM</t>
  </si>
  <si>
    <t>Document Fiscal Period Focus</t>
  </si>
  <si>
    <t>FY</t>
  </si>
  <si>
    <t>Document Fiscal Year Focus</t>
  </si>
  <si>
    <t>Consolidated Balance Sheets - USD ($)</t>
  </si>
  <si>
    <t>Mar. 31, 2017</t>
  </si>
  <si>
    <t>Current Assets</t>
  </si>
  <si>
    <t>Cash</t>
  </si>
  <si>
    <t>Accounts receivable, net of allowances of $82,102 and $132,583 respectively</t>
  </si>
  <si>
    <t>Due from PNC Bank</t>
  </si>
  <si>
    <t>Inventories, net</t>
  </si>
  <si>
    <t>Prepaid expenses and other current assets</t>
  </si>
  <si>
    <t>Deferred financing costs</t>
  </si>
  <si>
    <t>Total Current Assets</t>
  </si>
  <si>
    <t>Property and equipment, net</t>
  </si>
  <si>
    <t>Other non-current assets</t>
  </si>
  <si>
    <t>Deferred financing costs, net of current portion</t>
  </si>
  <si>
    <t xml:space="preserve"> </t>
  </si>
  <si>
    <t>Deferred tax assets</t>
  </si>
  <si>
    <t>Total Assets</t>
  </si>
  <si>
    <t>Current Liabilities</t>
  </si>
  <si>
    <t>Accounts payable</t>
  </si>
  <si>
    <t>Current portion of bank term note payable</t>
  </si>
  <si>
    <t>Accrued expenses</t>
  </si>
  <si>
    <t>Obligations to customers for returns and allowances</t>
  </si>
  <si>
    <t>Warranty provisions</t>
  </si>
  <si>
    <t>Total Current Liabilities</t>
  </si>
  <si>
    <t>Bank term note payable, net of current portion</t>
  </si>
  <si>
    <t>Total Liabilities</t>
  </si>
  <si>
    <t>Commitments and Contingencies</t>
  </si>
  <si>
    <t>Shareholders' Equity</t>
  </si>
  <si>
    <t>Preferred stock, $1.00 par value; 1,000,000 shares authorized; no shares issued and outstanding</t>
  </si>
  <si>
    <t>Additional paid-in capital</t>
  </si>
  <si>
    <t>Accumulated deficit</t>
  </si>
  <si>
    <t>Total Shareholders' Equity</t>
  </si>
  <si>
    <t>Total Liabilities and Shareholders' Equity</t>
  </si>
  <si>
    <t>Common Class A [Member]</t>
  </si>
  <si>
    <t>Common stock</t>
  </si>
  <si>
    <t>Common Class B [Member]</t>
  </si>
  <si>
    <t>Starlight Consumer Electronics USA, Inc. [Member]</t>
  </si>
  <si>
    <t>Accounts receivable related party</t>
  </si>
  <si>
    <t>Winglight Pacific Ltd [Member]</t>
  </si>
  <si>
    <t>Subordinated Debt [Member] | Starlight Marketing Development, Ltd [Member]</t>
  </si>
  <si>
    <t>Due to related party</t>
  </si>
  <si>
    <t>Subordinated related party debt - Starlight Marketing Development, Ltd., net of current portion</t>
  </si>
  <si>
    <t>Consolidated Balance Sheets (Parenthetical) - USD ($)</t>
  </si>
  <si>
    <t>Allowance for doubtful accounts receivable, n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t>
  </si>
  <si>
    <t>Income Statement [Abstract]</t>
  </si>
  <si>
    <t>Net Sales</t>
  </si>
  <si>
    <t>Cost of Goods Sold</t>
  </si>
  <si>
    <t>Gross Profit</t>
  </si>
  <si>
    <t>Operating Expenses</t>
  </si>
  <si>
    <t>Selling expenses</t>
  </si>
  <si>
    <t>General and administrative expenses</t>
  </si>
  <si>
    <t>Bad debt expense</t>
  </si>
  <si>
    <t>Depreciation</t>
  </si>
  <si>
    <t>Total Operating Expenses</t>
  </si>
  <si>
    <t>Income from Operations</t>
  </si>
  <si>
    <t>Other Expenses</t>
  </si>
  <si>
    <t>Interest expense</t>
  </si>
  <si>
    <t>Finance costs</t>
  </si>
  <si>
    <t>Total Other Expenses</t>
  </si>
  <si>
    <t>Income Before Income Tax Provision</t>
  </si>
  <si>
    <t>Income Tax Provision</t>
  </si>
  <si>
    <t>Net Income</t>
  </si>
  <si>
    <t>Income per Common Share</t>
  </si>
  <si>
    <t>Basic and Diluted</t>
  </si>
  <si>
    <t>Diluted</t>
  </si>
  <si>
    <t>Weighted Average Common and Common Equivalent Shares:</t>
  </si>
  <si>
    <t>Consolidated Statements of Cash Flows - USD ($)</t>
  </si>
  <si>
    <t>Cash flows from operating activities:</t>
  </si>
  <si>
    <t>Adjustments to reconcile net income to net cash (used in) provided by operating activities:</t>
  </si>
  <si>
    <t>Amortization of deferred financing costs</t>
  </si>
  <si>
    <t>Change in inventory reserve</t>
  </si>
  <si>
    <t>Change in allowance for bad debts</t>
  </si>
  <si>
    <t>Stock based compensation</t>
  </si>
  <si>
    <t>Change in net deferred tax assets</t>
  </si>
  <si>
    <t>Changes in operating assets and liabilities:</t>
  </si>
  <si>
    <t>Accounts receivable</t>
  </si>
  <si>
    <t>Accounts receivable - related parties</t>
  </si>
  <si>
    <t>Inventories</t>
  </si>
  <si>
    <t>Due to related parties</t>
  </si>
  <si>
    <t>Obligations to clients for returns and allowances</t>
  </si>
  <si>
    <t>Net cash (used in) provided by operating activities</t>
  </si>
  <si>
    <t>Cash flows from investing activities</t>
  </si>
  <si>
    <t>Purchase of property and equipment</t>
  </si>
  <si>
    <t>Net cash used in by investing activities</t>
  </si>
  <si>
    <t>Cash flows from financing activities:</t>
  </si>
  <si>
    <t>Proceeds from bank term note</t>
  </si>
  <si>
    <t>Payment of bank term note</t>
  </si>
  <si>
    <t>Proceeds from subscriptions receivable</t>
  </si>
  <si>
    <t>Proceeds from exercise of stock options</t>
  </si>
  <si>
    <t>Payment of deferred financing costs</t>
  </si>
  <si>
    <t>Payment on subordinated debt - related party</t>
  </si>
  <si>
    <t>Payments on capital lease</t>
  </si>
  <si>
    <t>Net cash used in financing activities</t>
  </si>
  <si>
    <t>Net change in cash</t>
  </si>
  <si>
    <t>Cash at beginning of year</t>
  </si>
  <si>
    <t>Cash at end of year</t>
  </si>
  <si>
    <t>Supplemental Disclosures of Cash Flow Information:</t>
  </si>
  <si>
    <t>Cash paid for interest</t>
  </si>
  <si>
    <t>Cash paid for income taxes</t>
  </si>
  <si>
    <t>Ram Light Management, Ltd. [Member]</t>
  </si>
  <si>
    <t>Payment on note payable related party - Ram Light Management, Ltd.</t>
  </si>
  <si>
    <t>Consolidated Statements of Shareholders Equity - USD ($)</t>
  </si>
  <si>
    <t>Preferred Stock [Member]</t>
  </si>
  <si>
    <t>Common Stock [Member]</t>
  </si>
  <si>
    <t>Additional Paid-in Capital [Member]</t>
  </si>
  <si>
    <t>Subscription Receivable [Member]</t>
  </si>
  <si>
    <t>Accumulated Deficit [Member]</t>
  </si>
  <si>
    <t>Total</t>
  </si>
  <si>
    <t>Balance at Mar. 31, 2016</t>
  </si>
  <si>
    <t>Balance, shares at Mar. 31, 2016</t>
  </si>
  <si>
    <t>Employee compensation-stock option</t>
  </si>
  <si>
    <t>Exercise of stock options</t>
  </si>
  <si>
    <t>Exercise of stock options, shares</t>
  </si>
  <si>
    <t>Director Fees</t>
  </si>
  <si>
    <t>Director Fees, shares</t>
  </si>
  <si>
    <t>Balance at Mar. 31, 2017</t>
  </si>
  <si>
    <t>Balance, shares at Mar. 31, 2017</t>
  </si>
  <si>
    <t>Balance at Mar. 31, 2018</t>
  </si>
  <si>
    <t>Balance, shares at Mar. 31, 2018</t>
  </si>
  <si>
    <t>Basis of Presentation</t>
  </si>
  <si>
    <t>Organization, Consolidation and Presentation of Financial Statements [Abstract]</t>
  </si>
  <si>
    <t>NOTE 1 - BASIS OF PRESENTATION OVERVIEW The Singing Machine Company, Inc., a Delaware
corporation (the “Company,” “SMC”, “The Singing Machine”), and wholly-owned subsidiaries SMC
(Comercial Offshore De Macau) Limitada (“Macau Subsidiary”), SMC Logistics, Inc. (“SMC-L”) and SMC-Music,
Inc. (“SMC-M”), are primarily engaged in the development, marketing, and sale of consumer karaoke audio equipment,
accessories and musical recordings. The products are sold directly to distributors and retail customers. China Sinostar Group Company Limited (“Sinostar”),
through its wholly owned subsidiary koncepts International Limited (“koncepts”), is a major shareholder of the Company,
owning approximately 49% of our shares of common stock outstanding on a fully diluted basis as of March 31, 2018. Sinostar is
a company whose principal activities include designing, manufacturing and selling electronic products through its various subsidiaries.
Sinostar’s products include television sets, consumer karaoke audio equipment and DVD products. We do business with a number
of entities that are indirectly wholly-owned or majority owned subsidiaries of Sinostar, including Starlight R&amp;D Ltd (“Starlight
R&amp;D”), Starlight Consumer Electronics USA, Inc., (“SCE”), Cosmo Communications Corporation of Canada, Inc.
(“Cosmo”) and Star Light Electronics Company Ltd (Starlite), among others (Sinostar and its subsidiaries collectively
referred to herein as the “Sinostar Group” or “Sinostar”). The Company is also partly held by Treasure
Green Holdings Ltd. (“Treasure Green”), a wholly owned subsidiary of Sinostar, owning approximately 2% of our common
stock. In total, the Sinostar Group owns approximately 51% of the Company’s shares of common stock. In July 2014, under
a restructuring arrangement, Star Light Electronics Company Ltd was separated from the Sinostar Group and is partly and indirectly
held by our Chairman, Philip Lau.</t>
  </si>
  <si>
    <t>Liquidity</t>
  </si>
  <si>
    <t>NOTE 2 - LIQUIDITY The Company reported net income of approximately
$0.2 million for the fiscal year ended March 31, 2018 as compared to net income of approximately $1.8 million for the fiscal year
ended March 31, 2017. The Company’s net income and cash flow were significantly affected by the Toys R Us bankruptcy and
recorded a charge of approximately $3.1 million to bad debt expense for fiscal 2018. In addition to the bad debt charge the Company
also purchased inventory relating to Toys R Us commitments that was not shipped due to the bankruptcy which contributed approximately
$1.0 million to the increase in inventory of approximately $2.6 million at the end of the fiscal year ended March 31, 2018 compared
to fiscal year ended March 31, 2017. To assist with the Company’s cash requirements during the next three months (period
prior to beginning of peak shipping season), our parent company has agreed to delay payment of related party trade debt as well
as payments due on subordinated debt. The Company has adequate cash available on its revolving credit facility to meet all obligations
during this off-peak season. While management continues to assess the long term effect of the Toys R Us bankruptcy, management
is confident that the temporary suspension of payments on related party debt and availability of cash from our revolving credit
facility and significant efforts to reduce inventory levels during the next year will be adequate to meet the company’s
liquidity requirements for the next twelve months.</t>
  </si>
  <si>
    <t>Summary of Significant Accounting Policies</t>
  </si>
  <si>
    <t>Accounting Policies [Abstract]</t>
  </si>
  <si>
    <t xml:space="preserve">NOTE 3 - SUMMARY OF SIGNIFICANT ACCOUNTING
POLICIES PRINCIPLES OF CONSOLIDATION The accompanying consolidated financial statements
include the accounts of the Company, its Macau Subsidiary, SMC-L, and SMC-M. All inter-company accounts and transactions have been
eliminated in consolidation for all periods presented. 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statements. However, circumstances could change which may alter future expectations. COLLECTI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reserves for customers in bankruptcy and other allowances based upon historical collection experience. The
Company is subject to chargebacks from customers for cooperative marketing programs, defective returns, return freight and handling
charges that are deducted from open invoices and reduce collectability of open invoices. Should business conditions deteriorate
or any major customer default on its obligations to the Company, this allowance may need to be significantly increased, which would
have a negative impact on operations. In September, 2017, Toys R Us (which accounted for approximately 17.3% of our sales in fiscal
2018) filed for bankruptcy protection and conversion to liquidation in April 2018. While revenue was not significantly impacted
during fiscal 2018, cash flow was significantly impacted as we recorded a charge to bad debt expense of approximately $3.1 million. FOREIGN CURRENCY TRANSLATION The functional currency of the Macau Subsidiary
is the Hong Kong dollar. The financial statements of the subsidiaries are translated to U.S. dollars using year-end rates of exchange
for assets and liabilities, and average rates of exchange for the year for revenues, costs, and expenses. Net gains and losses
resulting from foreign exchange transactions and translations were not material during the periods presented. Concentration
of Credit Risk At times, the Company maintains cash in United
States bank accounts that are in excess of the Federal Deposit Insurance Corporation insured amounts. The Company maintains cash
balances in foreign financial institutions. The amounts at foreign financial institutions at March 31, 2018 and March 31, 2017
are approximately $0.1 million and $0.2 million, respectively. Financial instruments, which potentially subject
the Company to concentrations of credit risk, consist of accounts receivable. INVENTORY Inventories are comprised primarily of electronic
karaoke equipment, microphones and accessories, and are stated at the lower of cost or net realizable value, as determined using
the first in, first out method. The Singing Machine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 As of March 31, 2018 and 2017 the Company had inventory
reserves of approximately $0.3 million and $0.7 million, respectively, for estimated excess and obsolete inventory. 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inancial Accounting Standards Board (“FASB”)
Accounting Standards Codification (“ASC”) 360-10-05, “Accounting for the Impairment or Disposal of Long-Lived
Assets.” 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 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accrued expenses, obligations to customers for
returns and allowances, and due to/from related parties approximates fair value due to the relatively short period to maturity
for these instruments. The carrying amounts on the bank term note payable and the subordinated debt to Starlight Marketing Development,
Ltd. (related party) approximate fair value due to interest accrued at a rate similar to market rates. The carrying amounts on
the revolving line of credit approximates fair value due the relatively short period to maturity and related interest accrued at
market rates. REVENUE RECOGNITION Revenue from the sale of equipment, accessories,
and musical recordings are recognized upon the later of: (a) the time of shipment or (b) when title passes to the customers and
all significant contractual obligations have been satisfied and collection of the resulting receivable is reasonably assured. Net
sales are comprised of gross sales net of actual and estimated future returns, discounts and volume rebates. The total returns
represent 6.0% and 6.8% net sales for the twelve months ended March 31, 2018 and 2017, respectively. SHIPPING AND HANDLING COSTS Shipping and handling costs are classified
as a component of selling expenses and those billed to customers are recorded as a reduction of expense in the consolidated statements
of income. STOCK-BASED COMPENSATION The Company follows the provisions of the FASB
ASC 718-20, “Compensation – Stock Compensation Awards Classified as Equity”. ASC 718-20 requires all share-based
payments to employees including grants of employee stock options, be measured at fair value and expensed in the consolidated statement
of income over the service period (generally the vesting period). The Company uses the Black-Scholes option valuation model to
value stock options. Employee stock option compensation expense in fiscal years 2018 and 2017 includes the estimated fair value
of options granted, amortized on a straight-line basis over the requisite service period for the entire portion of the award. For
the years ended March 31, 2018 and 2017, the stock option expense was approximately $0.2 million and $0.1 million, respectively. The fair value of each option grant was estimated
on the date of the grant using the Black-Scholes option-pricing model with the assumptions outlined below. The expected volatility
is based upon historical volatility of our stock and other contributing factors. The expected term is based upon observation of
actual time elapsed between date of grant and exercise of options for all employees.
● For the year ended March 31, 2018: expected dividend yield 0%, risk-free interest rate of between 1.08% and 1.24%, volatility between 112.26% and 121.79% and expected term of three years.
● For the year ended March 31, 2017: expected dividend yield 0%, risk-free interest rate of 0.55%, volatility 145.0% and expected term of three years. The Company’s directors were issued shares
of stock as compensation for their service. For the years ended March 31, 2018 and 2017, the stock compensation expense to directors
was $12,500 and $10,000, respectively. ADVERTISING Costs incurred for producing and publishing
advertising of the Company are charged to operations the first time the advertising takes place. The Company has entered into cooperative
advertising agreements with its major customers that specifically indicated that the customer has to spend the cooperative advertising
fund upon the occurrence of mutually agreed events. The percentage of the cooperative advertising allowance ranges from 1% to 9%
of the purchase. The customers have to advertise the Company’s products in the customer’s catalog, local newspaper
and other advertising media. The customer must submit the proof of the performance (such as a copy of the advertising showing the
Company’s products) to the Company to request for the allowance. The customer does not have the ability to spend the allowance
at their discretion. The Company believes that the identifiable benefit from the cooperative advertising program and the fair value
of the advertising benefit is equal or greater than the cooperative advertising expense. Advertising expense for the years ended
March 31, 2018 and 2017 was approximately $2.3 million and $2.7 million, respectively. RESEARCH AND DEVELOPMENT COSTS All research and development costs are charged
to results of operations as incurred. These expenses are shown as a component of general and administrative expenses in the consolidated
statements of income. For the years ended March 31, 2018 and 2017, these amounts totaled approximately $0.2 million and $0.1 million,
respectively. 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As of March 31, 2018,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 RECENT ACCOUNTING PRONOUNCEMENTS In May 2014, the FASB issued ASU 2014-09 which
outlines a single comprehensive model for companies to use when accounting for revenue arising from contracts with customers. The
core principle of the revenue recognition model is that an entity recognizes revenue to depict the transfer of goods and services
to customers in an amount that reflects the consideration to which the entity expects to be entitled in exchange for those goods
or services. To achieve this core principle a company must apply the following steps in determining revenue recognition: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are effective for
the Company beginning April 1, 2018. Management plans to adopt ASU 2014-09 using the full retrospective method of implementation.
Management has assessed the effect of implementing ASU 2014-09 to determine the effect on the Company’s financial statements.
After examining the Company’s performance obligations in its contracts, most of the Company’s customers (other than
distributors) have “customer acceptance rights” in that customers are allowed to return defective goods within a specified
period after shipment (between 6 and 9 months) after goods have been shipped. Currently, the Company recognizes a liability for
the estimated net amount of sales less related cost of goods sold of expected returned goods at the time of sale. The liability
for defective goods is included in warranty provisions on the consolidated balance sheets. The implementation of ASU 2014-09 will
require that the cost of the estimated returned goods be reflected as a current asset and the amount of estimated sales to be credited
to the customer be recognized in liabilities on the consolidated balance sheets. In February 2016, the FASB issued ASU 2016-02,
Leases. </t>
  </si>
  <si>
    <t>Inventory Disclosure [Abstract]</t>
  </si>
  <si>
    <t xml:space="preserve">NOTE 4 - INVENTORIES Inventories are comprised of the following
components:
March 31, 2018 March 31, 2017
Finished Goods $ 8,337,774 $ 6,126,346
Less: Inventory Reserve 280,000 700,000
Total Inventories $ 8,057,774 $ 5,426,346 </t>
  </si>
  <si>
    <t>Property and Equipment</t>
  </si>
  <si>
    <t>Property, Plant and Equipment [Abstract]</t>
  </si>
  <si>
    <t>NOTE 5 - PROPERTY AND EQUIPMENT A summary of property and equipment is as follows:
USEFUL LIFE MARCH 31, 2018 MARCH 31, 2017
Computer and office equipment 5 years $ 286,928 $ 285,650
Furniture and fixtures 7 years 98,410 4,312
Warehouse equipment 7 years 238,471 238,471
Molds and tooling 3-5 years 2,788,905 2,626,813
3,412,714 3,155,246
Less: Accumulated depreciation 2,962,409 2,742,441
$ 450,305 $ 412,805 Depreciation expense for both fiscal years
ended 2018 and 2017 was approximately $0.2 million.</t>
  </si>
  <si>
    <t>Obligations to Customers for Returns and Allowances</t>
  </si>
  <si>
    <t>Payables and Accruals [Abstract]</t>
  </si>
  <si>
    <t>NOTE 6 - OBLIGATIONS TO CUSTOMERS FOR RETURNS
AND ALLOWANCES Due to the seasonality of the business and
length of time customers are given to return defective product, it is not uncommon for ccustomers to accumulate credits from the
Company’s sales and allowance programs that are in excess of unpaid invoices in accounts receivable. All credit balances
in customers’ accounts receivable are reclassified to obligations to customers for returns and allowances in current liabilities
on the Consolidated Balance Sheets. Customer requests for payment of a credit balance are reclassified from obligations to customers
for returns and allowances to accounts payable on the Consolidated Balance Sheets. When new invoices are processed prior to settlement
of the credit balance and the customer accepts settlement of open credits with new invoices, then the excess of new invoices over
credits are netted in accounts receivable. As of March 31, 2018 and March 31, 2017, obligations to clients for returns and allowances
reclassified from accounts receivable were approximately $0.4 million and $0.0 million respectively.</t>
  </si>
  <si>
    <t>Bank Financing</t>
  </si>
  <si>
    <t>Debt Disclosure [Abstract]</t>
  </si>
  <si>
    <t>NOTE 7 – BANK FINANCING Revolving Credit Facility On June 22, 2017, the Company renewed the existing
revolving credit facility (the “Revolving Credit Facility”) with PNC Bank, National Association (“PNC”)
for an additional three years expiring on July 15, 2020. The outstanding loan balance cannot exceed $15.0 million during peak selling
season between August 1 and December 31 (with the ability of the Company to request an additional $5.0 million of availability
during peak selling season if required) and is reduced to a maximum of $7.5 million between January 1 and July 31. At March 31,
2018 and March 31, 2017, there was no amounts due on the Revolving Credit Facility. Usage under the Revolving Credit Facility shall
not exceed the sum of the following (the “Borrowing Base”):
● Up to 85% of the company’s eligible domestic and Canadian accounts receivable and up to 90% of eligible foreign credit insured accounts aged less than 60 days past due (not to exceed 90 days from invoice date, cross aged on the basis of 50% or more past due with certain specific accounts qualifying for up to 120 days from invoice date not to exceed 30 days from the due date; plus
● Up to the lesser of (a) 60% of the cost of eligible inventory or (b) 85% of net orderly liquidation value percentage of eligible inventory (annual inventory appraisals required); minus
● Applicable reserves including a dilution reserve equal to 100% of the Company’s advertising and return accrual reserves. Dilution reserve not to exceed availability generated from eligible accounts receivable. The Revolving Credit Facility includes the following sub-limits:
● Letters of Credit to be issued limited to $3.0 million.
● Inventory availability limited to $5.0 million.
● $0.5 million eligible in-transit inventory sublimit within the $5.0 million total inventory.
● Mandatory pay-down to $1.0 million (excluding letters of credit) for any 30 consecutive days between February 1 and April 30. The Revolving Credit Facility must comply with the following quarterly
financial covenants to avoid default:
● Fixed charge coverage ratio test of 1.1:1 times measured on a rolling four quarter basis, defined as EBITDA less non-financed capital expenditures, cash dividends and distributions paid and cash taxes paid divided by the sum of interest and principal on all indebtedness.
● Capital expenditures limited to $0.3 million per year. As of March 31, 2018 the Company was in compliance with all covenants. Interest on the Revolving Line of Credit is
accrued at .75% per annum over PNC’s announced prime rate with an option for the Company to elect the 1, 2 or 3 month fully
absorbed PNC LIBOR Rate plus 2.75% per annum with a default rate of 2% over the applicable rate. There is an unused facility fee
equal to .375% per annum on the unused portion of the Revolving Credit Facility which will be calculated on the basis of a 360
day year for the actual number of days elapsed and will be payable quarterly in arrears. During the fiscal years ended March 31,
2018 and 2017 the Company incurred interest expense of approximately $0.2 million and $0.1 million, respectively, on amounts borrowed
against the Revolving Credit Facility. The Revolving Line of Credit is secured by
first priority security interests in all of the named borrowers’ tangible and intangible assets as well as first priority
security interests of 100% of member or ownership interests of any of its domestic existing or newly formed subsidiaries and first
priority lien on up to 65% of the borrowers’ domestic subsidiary’s existing or subsequently formed or acquired foreign
subsidiaries. The Revolving Credit Facility is also secured by a related-party debt subordination agreement with Starlight Marketing
Development, Ltd. in the amount of approximately $0.8 million. Term Note Payable In connection with the amendments above and
in addition to the maximum availability limits on the Revolving Line of Credit, the agreement also includes a two-year term note
(“Term Note”) in the amount of $1.0 million the proceeds of which were used to pay down a portion of the subordinated
related party debt of approximately $1.9 million in June 2017. The Term Note bears interest at 1.75% per annum over PNC’s
announced prime rate or 1, 2, or 3 month PNC LIBOR Rate plus 3.75%. The Term Note is payable in quarterly installments of $125,000
plus accrued interest with the first installment paid on August 1, 2017. At March 31, 2018 and March 31, 2017, the outstanding
balance on the Term Note was approximately $0.6 million and $0.1 million, respectively. During the years ended March 31, 2018 and
2017 the Company incurred interest expense of approximately $23,000 and 0, respectively. Subordinated Debt The subordination agreement has been amended
reducing the amount of related party subordinated debt to the remaining amount due of approximately $0.8 million. Provision has
also been made to allow repayment of the remaining $0.8 million in quarterly installments of $123,000 including interest accrued
at 6% per annum commencing September 30, 2017. Payments of $123,000 are only permitted upon receipt of the Company’s quarterly
compliance certificate; the Company having met the mandatory pay-down of the Revolving Credit Facility to $1.0 million and average
excess availability for the prior 30 days (after subtraction of third party trade payables 30 days or more past due) of no less
than $1.0 million after giving effect to the payment. As part of the Conditions to Installment Payment of the subordinated debt,
payments not made under this note that cannot be made as a result of the foregoing prohibition shall not be deemed an Event of
Default and can be made as soon as the Company is able to demonstrate that it meets the liquidity requirements defined above.
The installment payments of $123,000 due on December 31, 2017 and March 31, 2018 were not made due to the Toys R Us bankruptcy’s
unfavorable effect on cash flow. During the fiscal years ended March 31, 2018 and 2017 the Company incurred interest expense of
approximately $37,000 and $25,000 respectively on the related party subordinated debt.</t>
  </si>
  <si>
    <t>Commitments and Contingencies Disclosure [Abstract]</t>
  </si>
  <si>
    <t xml:space="preserve">NOTE 8 - COMMITMENTS AND CONTINGENCIES LEGAL MATTERS As of June 28, 2018 management is not aware
of any legal proceedings other than matters that arise in the ordinary course of business. OPERATING LEASES The Company has operating lease agreements
for office and warehouse facilities in Fort Lauderdale, Florida; Ontario, California; and Macau, China expiring at varying dates.
The lease for our office facilities in Macau expired on April 30, 2018. Effective May 1, 2018, the lease was renewed for another
three-year term. Rent expense will be fixed at approximately $1,600 per month for the duration of the lease and will expire on
April 30, 2021. Rent expense for the years ended March 31, 2018 and 2017 was approximately $0.7 million and $0.6 million, respectively.
In addition, the Company maintains various warehouse equipment and office equipment operating leases. Future minimum lease payments
under property and equipment leases with terms exceeding one year as of March 31, 2018 are as follows:
Operating Leases
For fiscal year ending March 31,
2019 $ 641,637
2020 651,127
2021 348,531
2022 115,812
2023 and beyond 238,805
$ 1,995,912 </t>
  </si>
  <si>
    <t>Equity [Abstract]</t>
  </si>
  <si>
    <t>NOTE 9 – SHAREHOLDERS’ EQUITY COMMON STOCK ISSUANCES During the years ended March 31, 2018 and 2017
the Company issued the following common stock shares: Fiscal 2018: On August 1, 2017, the Company issued 22,725
shares of its common stock to our Board of Directors at $0.55 per share, pursuant to our annual director compensation plan for
the fiscal year ending March 31, 2018. Fiscal 2017: On November 6, 2016, the Company issued 36,000
shares of its common stock to two employees who exercised stock options at an exercise price of $0.33 per share. On August 10, 2016, the Company issued 41,668
shares of its common stock to our Board of Directors at $0.24 per share, pursuant to our annual director compensation plan for
the fiscal year ending March 31, 2017. EARNINGS PER SHARE In accordance with FASB ASC 210, “Earnings
per Share”, basic earnings per share are computed by dividing the net earnings for the year by the weighted average number
of common shares outstanding. Diluted earnings per share is computed by dividing earnings for the year by the weighted average
number of common shares outstanding including the effect of common stock equivalents. As of March 31, 2018 there were common stock
equivalents to purchase 2,330,000 shares of common stock 1,850,000 of which were included in the computation of diluted earnings
per share. For the fiscal year ended March 31, 2017 there were common stock equivalents to purchase 1,970,000 shares of common
stock of which 1,870,000 were included in the computation of diluted earnings per share. STOCK OPTIONS On June 1, 2001, the Board of Directors approved
the 2001 Stock Option Plan (“Plan”), as amended. The Plan was developed to provide a means whereby directors and selected
employees, officers, consultants, and advisors of the Company may be granted incentive or non-qualified stock options to purchase
common stock of the Company. As of March 31, 2018, the Plan had expired and no shares were available to be issued nor were any
additional shares issued from the plan in Fiscal 2018. A summary of stock option activity for each
of the years presented is summarized below.
Fiscal 2018 Fiscal 2017
Number of Options Weighted Average Exercise Price Number of Options Weighted Average Exercise Price
Stock Options:
Balance at beginning of year 1,970,000 $ 0.16 1,972,000 $ 0.19
Granted 480,000 0.49 100,000 0.32
Exercised - - (36,000 ) 0.33
Forfeited (120,000 ) 0.45 (66,000 ) 0.88
Balance at end of year 2,330,000 $ 0.22 1,970,000 $ 0.16
Options exercisable at end of year 1,850,000 $ 0.15 1,870,000 $ 0.18 The following table summarizes information
about employee stock options outstanding at March 31, 2018:
Range of Exercise Price Number Outstanding at March 31, 2018 Weighted Average Remaining Contractual Life Weighted Average Exercise Price Number Exercisable at March 31, 2018 Weighted Average Exercise Price
$0.03 - $0.33 1,870,000 3.8 $ 0.15 1,850,000 $ 0.15
$0.45 - $0.93 460,000 9.1 $ 0.51 - $ 0.00
* 2,330,000 1,850,000 * Total number of options outstanding as of
March 31, 2018 includes 360,000 options issued to five current and two former directors as compensation and 1,150,000 options
issue to key employees that were not issued from the Plan.</t>
  </si>
  <si>
    <t>Income Taxes</t>
  </si>
  <si>
    <t>Income Tax Disclosure [Abstract]</t>
  </si>
  <si>
    <t>NOTE 10 - INCOME TAXES The Company files separate tax returns in the
United States and in Macau, China. The Macau Subsidiary has received approval from the Macau government to operate its business
as a Macau Offshore Company (MOC), and is exempt from the Macau income tax. For the fiscal years ended March 31, 2018 and 2017,
the Macau Subsidiary recorded no tax provision. The U.S. Federal net operating loss carryforward
is subject to an IRS Section 382 limitation. As of March 31, 2018 and 2017, the Company had net deferred tax assets of approximately
$0.9 million and $1.5 million, respectively. On December 22, 2017 the Tax Act was enacted which reduces the U.S. federal corporate
tax rate from 35% to 21% effective January 1, 2018. As a result of the Tax Act we have determined our blended rate for the fiscal
year ending March 31, 2018 was approximately 28.4% and we recorded a tax provision of approximately $0.2 million. As of March 31,
2018 we have completed our analysis for all of the tax effects of the Tax Act and have recognized an additional tax provision of
approximately $0.3 million primarily related to the revaluation of our net deferred tax assets. The income tax provision for federal, foreign,
and state income taxes in the consolidated statements of income consisted of the following components for 2018 and 2017:
2018 2017
Income tax provision:
Current:
Federal $ - $ 87,751
State - -
Total current Federal and State $ - $ 87,751
Deferred:
Federal $ 587,995 $ 849,983
State (43,118 ) 79,339
Total Deferred Federal and State $ 544,877 $ 929,322
Total income tax provision $ 544,877 $ 1,017,073 The United States and foreign components of
income before income taxes are as follows:
2018 2017
United States $ 469,182 $ 2,507,010
Foreign 228,181 216,261
$ 697,363 $ 2,723,271 The actual tax provision differs from the “expected”
tax expense for the years ended March 31, 2018 and 2017 (computed by applying the U.S. Federal Corporate tax rate of 34 percent
to income before taxes) as follows:
2018 2017
Expected tax expense $ 212,657 $ 925,912
State income taxes, net of Federal income tax benefit 10,341 36,195
Permanent differences 12,716 11,559
Deemed Dividend 70,267 73,521
Change in income tax rate 346,062 -
Tax rate differential on foreign earnings (70,267 ) (73,529 )
Other (36,899 ) 43,415
Actual tax provision $ 544,877 $ 1,017,073 The tax effects of temporary differences that
give rise to significant portions of deferred tax assets and liabilities are as follows:
2018 2017
Deferred tax assets:
Federal net operating loss carryforward $ 263,231 $ 476,003
State net operating loss carryforward 289,584 242,418
AMT credit carryforward 92,723 139,754
Inventory differences 190,327 436,695
Allowance for doubtful accounts 18,462 46,837
Reserve for sales returns 55,505 79,026
Stock option compensation expense 104,676 93,178
Accrued expenses 30,017 46,589
Total deferred tax assets 1,044,525 1,560,500
Deferred tax liabilities:
Depreciation (76,364 ) (81,291 )
Prepaid expenses (31,024 ) -
Net deferred tax assets $ 937,137 $ 1,479,209 The company performed an analysis in accordance
with the provisions of ASC 740, which require an assessment of both positive and negative evidence when determining whether it
is more likely than not that deferred tax assets are recoverable. The analysis performed to assess the realizability of the deferred
tax assets included an evaluation of the pattern and timing of the reversals of temporary differences and the length of carryback
and carryforward periods available under the applicable federal and state laws; and the amount and timing of future taxable income.
As of March 31, 2018 the analysis indicated that it is more likely than not that the deferred tax assets recorded will be realized. At March 31, 2018, the Company has federal
tax net operating loss carryforwards in the amount of approximately $1.4 million that begin to expire in the year 2029. The net
operating loss carryforward is subject to an IRS Section 382 limitation. There is approximately $0.2 million per year available
to use beginning in Fiscal 2018. In addition, the Company has state tax net operating loss carryforwards in the amount of approximately
$5.6 million that will begin to expire beginning in 2025. The Company is no longer subject to income
tax examinations for fiscal years before 2015.</t>
  </si>
  <si>
    <t>Segment Information</t>
  </si>
  <si>
    <t>Segment Reporting [Abstract]</t>
  </si>
  <si>
    <t>NOTE 11 - SEGMENT INFORMATION The Company operates in one segment. The majority
of sales to customers outside of the United States are made by the Macau Subsidiary. Sales by geographic region for the period
presented are as follows:
2018 2017
North America $ 56,537,688 $ 50,063,572
Europe 4,080,249 2,835,085
Asia 93,500 -
South Africa 96,613 20,571
$ 60,808,050 $ 52,919,228 The geographic area of sales is based primarily
on where the product was delivered.</t>
  </si>
  <si>
    <t>Employee Benefit Plans</t>
  </si>
  <si>
    <t>Retirement Benefits [Abstract]</t>
  </si>
  <si>
    <t>NOTE 12 - EMPLOYEE BENEFIT PLANS The Company has a 401(k) plan for its employees
to which the Company makes contributions at rates dependent on the level of each employee’s contributions. Contributions
made by the Company are limited to the maximum allowable for federal income tax purposes. The amounts charged to operations for
contributions to this plan and administrative costs during the years ended March 31, 2018 and 2017 totaled approximately $52,000
and $46,000, respectively. The amounts are included as a component of general and administrative expense in the accompanying Consolidated
Statements of Income. The Company does not provide any post-employment benefits to retirees.</t>
  </si>
  <si>
    <t>Concentrations of Credit Risk, Customers, and Suppliers</t>
  </si>
  <si>
    <t>Risks and Uncertainties [Abstract]</t>
  </si>
  <si>
    <t>NOTE 13 - CONCENTRATIONS OF CREDIT RISK,
CUSTOMERS, AND SUPPLIERS The Company derives a majority of its revenues
from retailers of products in the United States. The Company’s allowance for doubtful accounts is based upon management’s
estimates and historical experience and reflects the fact that accounts receivable are concentrated with several large customers.
At March 31, 2018, 75% of accounts receivable were due from two customers in North America. Accounts receivable from customers
that individually owed over 10% of total accounts receivable was 75% at March 31, 2018. At March 31, 2017, 46% of accounts receivable
were due from one customer in North America. Revenues derived from five customers in 2018
and 2017 were 80% and 79% of net sales, respectively. Revenues derived from top three customers in 2018 and 2017 as percentage
of the net sales were 34%, 17% and 11% and 30%, 20% and 10%, respectively. The loss of any of these customers could have an adverse
impact on the Company. In September, 2017, Toys R US (which accounted for approximately 17.3% of our sales in fiscal 2018) filed
for bankruptcy protection and conversion to liquidation in April 2018. While revenue was not significantly impacted during fiscal
2018, cash flow was significantly impacted as we recorded charge to bad debt expense of approximately $3.1 million due to the bankruptcy. Net sales derived from the Macau Subsidiary
aggregated $7.6 million in 2018 and $6.5 million in 2017. The Company is dependent upon foreign companies
for the manufacture of all of its electronic products. The Company’s arrangements with manufacturers are subject to the risk
of doing business abroad, such as import duties, trade restrictions, work stoppages, foreign currency fluctuations, political instability,
and other factors, which could have an adverse impact on its business. The Company believes that the loss of any one or more of
their suppliers would not have a long-term material adverse effect because other manufacturers with whom the Company does business
would be able to increase production to fulfill their requirements. However, the loss of certain suppliers in the short-term could
adversely affect business until alternative supply arrangements are secured. During fiscal years 2018 and 2017, manufacturers
in the People’s Republic of China accounted for 100% of the Company’s total product purchases, including all of the
Company’s hardware purchases.</t>
  </si>
  <si>
    <t>Related Party Transactions</t>
  </si>
  <si>
    <t>Related Party Transactions [Abstract]</t>
  </si>
  <si>
    <t>NOTE 14 – RELATED PARTY TRANSACTIONS DUE TO/FROM RELATED PARTIES On March 31, 2018 and 2017, the Company had
approximately $1.2 million and $0.0 million, respectively due from related parties for goods and services sold these companies. In connection with the renewal of the Revolving
Credit Facility on June 22, 2017, the amount due of approximately $1.9 million to Starlight Marketing Deveopment, Ltd. (“Starlight
Debt”) remained subordinated however, PNC Bank authorized a two-year term note in the amount of $1.0 million the proceeds
of which were to be used to pay down a portion of the Starlight Debt leaving a balance due on the Starlight Debt of approximately
$0.8 million. The term note bears interest at 1.75% per annum over PNC’s announced prime rate or 1, 2, or 3 month PNC LIBOR
Rate plus 3.75%. The term note is payable in quarterly installments of $125,000 plus accrued interest with the first installment
paid on August 1, 2017 and has a current and long-term component. Provision has also been made to allow repayment of the remaining
approximately $0.8 million in quarterly installments of $123,000 including interest accrued at 6% per annum commencing August 1,
2017 provided liquidity tests as defined in the original agreement are met. Due to liquidity issues caused by the bankruptcy of
our second largest customer, the company was only able to make one scheduled payment on the Starlight Debt during Fiscal 2018.
The remaining Starlight Debt of approximately $0.8 million has a current and long-term component. TRADE During Fiscal 2018 the Company incurred costs
for licensing fees for use of molds and tools of approximately $0.1 million from Starlight Electronics Company, Ltd (“SLE”).
During Fiscal 2017 the Company purchased products of approximately $1.0 million from SLE. and The costs incurred for licensing
fees from SLE were a component of general and administrative expenses and product purchases from SLE were a component of cost of
sales in the accompanying consolidated statements of income. During Fiscal 2018 and 2017 the Company incurred
approximately $0.3 million and $0.1 million, respectively to SLE as reimbursement for engineering quality control and other administrative
services performed on our behalf in China. During Fiscal 2018 and 2017 the Company received approximately $0.1 million and $0.2
million respectively, from SLE as reimbursement for customer support services performed by the Company on behalf of Starlight USA.
In Fiscal 2018 and 2017, the Company also incurred non-recurring engineering fees to SLE of approximately $43,000. These expense
reimbursements were included in general and administrative expenses on our consolidated statements of operations. During Fiscal 2018 and 2017 the Company sold
approximately $1.5 million and $1.4 million, respectively of product to Winglight Pacific, Ltd. (“Winglight”) a related
company, for direct shipment to Cosmo Communications of Canada, Ltd (“Cosmo”), another related company, at discounted
pricing granted to major direct import customers shipped internationally with freight prepaid. The average gross profit margin
on sales to Winglight for Fiscal 2018 and 2017 was 21.8% and 21.4%, respectively. These amounts were included as a component of
net sales in the accompanying consolidated statements of income. During Fiscal 2018 and 2017 the Company sold
approximately $0.6 million and $0.3 million, respectively of product to Cosmo from our California warehouse facility. These goods
were sold at a discounted price, similar to prices granted to major direct import customers shipped internationally with freight
prepaid. The average gross profit margin on sales to Cosmo yielded 24.6% and 31.8%, respectively. These amounts were included as
a component of net sales in the accompanying consolidated statements of income. In both Fiscal 2018 and 2017 the Company incurred
approximately $0.2 million to Merrygain Holding Company, Ltd. (a related party subsidiary) for storage fees and other services
provided to the Company by this subsidiary. These amounts were included as a component of general and administrative expenses
in the accompanying consolidated statements of income.</t>
  </si>
  <si>
    <t>Warranty Provisions</t>
  </si>
  <si>
    <t>Product Warranties Disclosures [Abstract]</t>
  </si>
  <si>
    <t xml:space="preserve">NOTE 15 – WARRANTY PROVISIONS A return program for defective goods is negotiated
with each of our wholesale customers on a year-to-year basis. Customers are either allowed to return defective goods within a specified
period of time after shipment (between 6 and 9 months) or granted a “defective allowance” consisting of a fixed percentage
(between 1% and 5%) off of invoice price in lieu of returning defective products. The Company records liabilities for its return
goods programs and defective goods allowance program at the time of sale for the estimated costs that may be incurred. The liability
for defective goods is included in warranty provisions on the Consolidated Balance Sheets. Changes in the Company’s warranty provision
are presented in the following table:
Fiscal Year Ended
March 31, 2018 March 31, 2017
Estimated warranty provision at beginning of year $ 223,700 $ 292,500
Costs accrued for future estimated returns 1,239,186 1,248,670
Returns received (1,216,046 ) (1,317,470 )
Estimated warranty provision at end of year $ 246,840 $ 223,700 </t>
  </si>
  <si>
    <t>Reserves</t>
  </si>
  <si>
    <t>SEC Schedule, 12-09, Valuation and Qualifying Accounts [Abstract]</t>
  </si>
  <si>
    <t xml:space="preserve">NOTE 16 – RESERVES Asset reserves and allowances for years ended March 31, 2018 and
2017 are presented in the following table:
Reduction to
Balance at Charged to Allowance Credited to Balance at
Beginning of Costs and for Costs and End of
Description Year Expenses Write off Expenses Year
Year ended March 31, 2018
Reserves deducted from assets to which they apply:
Allowance for doubtful accounts $ 132,583 $ 3,224,684 $ (3,254,158 ) $ (21,007 ) $ 82,102
Inventory reserve $ 700,000 $ 150,000 $ (424,688 ) $ (145,312 ) $ 280,000
Year ended March 31, 2017
Reserves deducted from assets to which they apply:
Allowance for doubtful accounts $ 51,179 $ 30,858 $ - $ 50,546 $ 132,583
Inventory reserve $ 760,000 $ 310,000 $ (370,000 ) $ - $ 700,000 </t>
  </si>
  <si>
    <t>Quarterly Financial Data - Unaudited</t>
  </si>
  <si>
    <t>Quarterly Financial Information Disclosure [Abstract]</t>
  </si>
  <si>
    <t xml:space="preserve">NOTE 17 - QUARTERLY FINANCIAL DATA - UNAUDITED
The following financial information reflects
all normal recurring adjustments that are, in the opinion of management, necessary for a fair statement of the results of the interim
periods. The quarterly unaudited results for the years ended March 31, 2018 and 2017 are set forth in the following table:
Basic Diluted
Earnings Earnings
Net Earnings (Loss) (Loss)
Sales Gross Profit (Loss) Per Share Per Share
(In thousands) (In thousands) (In thousands)
2018
First quarter $ 3,940 $ 1,079 $ (527 ) $ (0.01 ) $ (0.01 )
Second quarter 32,802 7,738 784 0.02 0.02
Third quarter 21,462 5,998 1,151 0.03 0.03
Fourth quarter 2,604 858 (1,256 ) (0.04 ) (0.04 )
Fiscal Year 2018 $ 60,808 $ 15,673 $ 152 $ (0.00 ) $ (0.00 )
2017
First quarter $ 4,859 $ 1,144 $ (437 ) $ (0.01 ) $ (0.01 )
Second quarter 28,129 6,503 1,810 0.05 0.05
Third quarter 16,320 5,036 1,312 0.03 0.03
Fourth quarter 3,611 1,153 (979 ) (0.03 ) (0.03 )
Fiscal Year 2017 $ 52,919 $ 13,836 $ 1,706 $ 0.04 $ 0.04 </t>
  </si>
  <si>
    <t>Summary of Significant Accounting Policies (Policies)</t>
  </si>
  <si>
    <t>Principles of Consolidation</t>
  </si>
  <si>
    <t>PRINCIPLES OF CONSOLIDATION The accompanying consolidated financial statements
include the accounts of the Company, its Macau Subsidiary, SMC-L, and SMC-M. All inter-company accounts and transactions have
been eliminated in consolidation for all periods presented.</t>
  </si>
  <si>
    <t>Use of Estimates</t>
  </si>
  <si>
    <t>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statements. However, circumstances could change which may alter future expectations.</t>
  </si>
  <si>
    <t>Collectibility of Accounts Receivable</t>
  </si>
  <si>
    <t>COLLECTI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reserves for customers in bankruptcy and other allowances based upon historical collection
experience. The Company is subject to chargebacks from customers for cooperative marketing programs, defective returns, return
freight and handling charges that are deducted from open invoices and reduce collectability of open invoices. Should business
conditions deteriorate or any major customer default on its obligations to the Company, this allowance may need to be significantly
increased, which would have a negative impact on operations. In September, 2017, Toys R Us (which accounted for approximately
17.3% of our sales in fiscal 2018) filed for bankruptcy protection and conversion to liquidation in April 2018. While revenue
was not significantly impacted during fiscal 2018, cash flow was significantly impacted as we recorded a charge to bad debt expense
of approximately $3.1 million.</t>
  </si>
  <si>
    <t>Foreign Currency Translation</t>
  </si>
  <si>
    <t>FOREIGN CURRENCY TRANSLATION The functional currency of the Macau Subsidiary
is the Hong Kong dollar. The financial statements of the subsidiaries are translated to U.S. dollars using year-end rates of exchange
for assets and liabilities, and average rates of exchange for the year for revenues, costs, and expenses. Net gains and losses
resulting from foreign exchange transactions and translations were not material during the periods presented.</t>
  </si>
  <si>
    <t>Concentration of Credit Risk</t>
  </si>
  <si>
    <t>Concentration
of Credit Risk At times, the Company maintains cash in United
States bank accounts that are in excess of the Federal Deposit Insurance Corporation insured amounts. The Company maintains cash
balances in foreign financial institutions. The amounts at foreign financial institutions at March 31, 2018 and March 31, 2017
are approximately $0.1 million and $0.2 million, respectively. Financial instruments, which potentially subject
the Company to concentrations of credit risk, consist of accounts receivable.</t>
  </si>
  <si>
    <t>Inventory</t>
  </si>
  <si>
    <t>INVENTORY Inventories are comprised primarily of electronic
karaoke equipment, microphones and accessories, and are stated at the lower of cost or net realizable value, as determined using
the first in, first out method. The Singing Machine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 As of March 31, 2018 and 2017 the Company had inventory
reserves of approximately $0.3 million and $0.7 million, respectively, for estimated excess and obsolete inventory.</t>
  </si>
  <si>
    <t>Long-Lived Assets</t>
  </si>
  <si>
    <t>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inancial Accounting Standards Board
(“FASB”) Accounting Standards Codification (“ASC”) 360-10-05, “Accounting for the Impairment or
Disposal of Long-Lived Assets.”</t>
  </si>
  <si>
    <t>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t>
  </si>
  <si>
    <t>Fair Value of Financial Instruments</t>
  </si>
  <si>
    <t>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accrued expenses, obligations to customers
for returns and allowances, and due to/from related parties approximates fair value due to the relatively short period to maturity
for these instruments. The carrying amounts on the bank term note payable and the subordinated debt to Starlight Marketing Development,
Ltd. (related party) approximate fair value due to interest accrued at a rate similar to market rates. The carrying amounts on
the revolving line of credit approximates fair value due the relatively short period to maturity and related interest accrued
at market rates.</t>
  </si>
  <si>
    <t>Revenue Recognition</t>
  </si>
  <si>
    <t>REVENUE RECOGNITION Revenue from the sale of equipment, accessories,
and musical recordings are recognized upon the later of: (a) the time of shipment or (b) when title passes to the customers and
all significant contractual obligations have been satisfied and collection of the resulting receivable is reasonably assured.
Net sales are comprised of gross sales net of actual and estimated future returns, discounts and volume rebates. The total returns
represent 6.0% and 6.8% net sales for the twelve months ended March 31, 2018 and 2017, respectively.</t>
  </si>
  <si>
    <t>Shipping and Handling Costs</t>
  </si>
  <si>
    <t>SHIPPING AND HANDLING COSTS Shipping and handling costs are classified
as a component of selling expenses and those billed to customers are recorded as a reduction of expense in the consolidated statements
of income.</t>
  </si>
  <si>
    <t>Stock Based Compensation</t>
  </si>
  <si>
    <t>STOCK-BASED COMPENSATION The Company follows the provisions of the FASB
ASC 718-20, “Compensation – Stock Compensation Awards Classified as Equity”. ASC 718-20 requires all share-based
payments to employees including grants of employee stock options, be measured at fair value and expensed in the consolidated statement
of income over the service period (generally the vesting period). The Company uses the Black-Scholes option valuation model to
value stock options. Employee stock option compensation expense in fiscal years 2018 and 2017 includes the estimated fair value
of options granted, amortized on a straight-line basis over the requisite service period for the entire portion of the award. For
the years ended March 31, 2018 and 2017, the stock option expense was approximately $0.2 million and $0.1 million, respectively. The fair value of each option grant was estimated
on the date of the grant using the Black-Scholes option-pricing model with the assumptions outlined below. The expected volatility
is based upon historical volatility of our stock and other contributing factors. The expected term is based upon observation of
actual time elapsed between date of grant and exercise of options for all employees.
● For the year ended March 31, 2018: expected dividend yield 0%, risk-free interest rate of between 1.08% and 1.24%, volatility between 112.26% and 121.79% and expected term of three years.
● For the year ended March 31, 2017: expected dividend yield 0%, risk-free interest rate of 0.55%, volatility 145.0% and expected term of three years. The Company’s directors were issued
shares of stock as compensation for their service. For the years ended March 31, 2018 and 2017, the stock compensation expense
to directors was $12,500 and $10,000, respectively.</t>
  </si>
  <si>
    <t>Advertising</t>
  </si>
  <si>
    <t>ADVERTISING Costs incurred for producing and publishing
advertising of the Company are charged to operations the first time the advertising takes place. The Company has entered into
cooperative advertising agreements with its major customers that specifically indicated that the customer has to spend the cooperative
advertising fund upon the occurrence of mutually agreed events. The percentage of the cooperative advertising allowance ranges
from 1% to 9% of the purchase. The customers have to advertise the Company’s products in the customer’s catalog, local
newspaper and other advertising media. The customer must submit the proof of the performance (such as a copy of the advertising
showing the Company’s products) to the Company to request for the allowance. The customer does not have the ability to spend
the allowance at their discretion. The Company believes that the identifiable benefit from the cooperative advertising program
and the fair value of the advertising benefit is equal or greater than the cooperative advertising expense. Advertising expense
for the years ended March 31, 2018 and 2017 was approximately $2.3 million and $2.7 million, respectively.</t>
  </si>
  <si>
    <t>Research and Development Costs</t>
  </si>
  <si>
    <t>RESEARCH AND DEVELOPMENT COSTS All research and development costs are charged
to results of operations as incurred. These expenses are shown as a component of general and administrative expenses in the consolidated
statements of income. For the years ended March 31, 2018 and 2017, these amounts totaled approximately $0.2 million and $0.1 million,
respectively.</t>
  </si>
  <si>
    <t>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As of March 31, 2018,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t>
  </si>
  <si>
    <t>Recent Accounting Pronouncements</t>
  </si>
  <si>
    <t xml:space="preserve">RECENT ACCOUNTING PRONOUNCEMENTS In May 2014, the FASB issued ASU 2014-09 which
outlines a single comprehensive model for companies to use when accounting for revenue arising from contracts with customers. The
core principle of the revenue recognition model is that an entity recognizes revenue to depict the transfer of goods and services
to customers in an amount that reflects the consideration to which the entity expects to be entitled in exchange for those goods
or services. To achieve this core principle a company must apply the following steps in determining revenue recognition: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are effective for
the Company beginning April 1, 2018. Management plans to adopt ASU 2014-09 using the full retrospective method of implementation.
Management has assessed the effect of implementing ASU 2014-09 to determine the effect on the Company’s financial statements.
After examining the Company’s performance obligations in its contracts, most of the Company’s customers (other than
distributors) have “customer acceptance rights” in that customers are allowed to return defective goods within a specified
period after shipment (between 6 and 9 months) after goods have been shipped. Currently, the Company recognizes a liability for
the estimated net amount of sales less related cost of goods sold of expected returned goods at the time of sale. The liability
for defective goods is included in warranty provisions on the consolidated balance sheets. The implementation of ASU 2014-09 will
require that the cost of the estimated returned goods be reflected as a current asset and the amount of estimated sales to be credited
to the customer be recognized in liabilities on the consolidated balance sheets. In February 2016, the FASB issued ASU 2016-02,
Leases. </t>
  </si>
  <si>
    <t>Inventories (Tables)</t>
  </si>
  <si>
    <t>Schedule of Inventory</t>
  </si>
  <si>
    <t xml:space="preserve">Inventories are comprised of the following
components:
March 31, 2018 March 31, 2017
Finished Goods $ 8,337,774 $ 6,126,346
Less: Inventory Reserve 280,000 700,000
Total Inventories $ 8,057,774 $ 5,426,346 </t>
  </si>
  <si>
    <t>Property and Equipment (Tables)</t>
  </si>
  <si>
    <t>Summary of Property and Equipment</t>
  </si>
  <si>
    <t xml:space="preserve">A summary of property and equipment is as follows:
USEFUL LIFE MARCH 31, 2018 MARCH 31, 2017
Computer and office equipment 5 years $ 286,928 $ 285,650
Furniture and fixtures 7 years 98,410 4,312
Warehouse equipment 7 years 238,471 238,471
Molds and tooling 3-5 years 2,788,905 2,626,813
3,412,714 3,155,246
Less: Accumulated depreciation 2,962,409 2,742,441
$ 450,305 $ 412,805 </t>
  </si>
  <si>
    <t>Commitments and Contingencies (Tables)</t>
  </si>
  <si>
    <t>Schedule of Future Minimum Rental Payments for Operating Leases</t>
  </si>
  <si>
    <t xml:space="preserve">Future minimum lease payments under property
and equipment leases with terms exceeding one year as of March 31, 2018 are as follows:
Operating Leases
For fiscal year ending March 31,
2019 $ 641,637
2020 651,127
2021 348,531
2022 115,812
2023 and beyond 238,805
$ 1,995,912 </t>
  </si>
  <si>
    <t>Shareholders' Equity (Tables)</t>
  </si>
  <si>
    <t>Summary of Stock Option Activity</t>
  </si>
  <si>
    <t xml:space="preserve">A summary of stock option activity for each
of the years presented is summarized below.
Fiscal 2018 Fiscal 2017
Number of Options Weighted Average Exercise Price Number of Options Weighted Average Exercise Price
Stock Options:
Balance at beginning of year 1,970,000 $ 0.16 1,972,000 $ 0.19
Granted 480,000 0.49 100,000 0.32
Exercised - - (36,000 ) 0.33
Forfeited (120,000 ) 0.45 (66,000 ) 0.88
Balance at end of year 2,330,000 $ 0.22 1,970,000 $ 0.16
Options exercisable at end of year 1,850,000 $ 0.15 1,870,000 $ 0.18 </t>
  </si>
  <si>
    <t>Schedule of Employee Stock Options Outstanding</t>
  </si>
  <si>
    <t>The following table summarizes information
about employee stock options outstanding at March 31, 2018:
Range of Exercise Price Number Outstanding at March 31, 2018 Weighted Average Remaining Contractual Life Weighted Average Exercise Price Number Exercisable at March 31, 2018 Weighted Average Exercise Price
$0.03 - $0.33 1,870,000 3.8 $ 0.15 1,850,000 $ 0.15
$0.45 - $0.93 460,000 9.1 $ 0.51 - $ 0.00
* 2,330,000 1,850,000 * Total number of options outstanding as of
March 31, 2018 includes 360,000 options issued to five current and two former directors as compensation and 1,150,000 options
issue to key employees that were not issued from the Plan.</t>
  </si>
  <si>
    <t>Income Taxes (Tables)</t>
  </si>
  <si>
    <t>Schedule of Components of Income Tax Expense (benefit)</t>
  </si>
  <si>
    <t xml:space="preserve">The income tax provision for federal, foreign,
and state income taxes in the consolidated statements of income consisted of the following components for 2018 and 2017:
2018 2017
Income tax provision:
Current:
Federal $ - $ 87,751
State - -
Total current Federal and State $ - $ 87,751
Deferred:
Federal $ 587,995 $ 849,983
State (43,118 ) 79,339
Total Deferred Federal and State $ 544,877 $ 929,322
Total income tax provision $ 544,877 $ 1,017,073 </t>
  </si>
  <si>
    <t>Schedule of Income Before Income Tax</t>
  </si>
  <si>
    <t xml:space="preserve">The United States and foreign components of
income before income taxes are as follows:
2018 2017
United States $ 469,182 $ 2,507,010
Foreign 228,181 216,261
$ 697,363 $ 2,723,271 </t>
  </si>
  <si>
    <t>Schedule of Difference Between Actual Tax Expenses and Expected Tax Expenses</t>
  </si>
  <si>
    <t xml:space="preserve">The actual tax provision differs from the “expected”
tax expense for the years ended March 31, 2018 and 2017 (computed by applying the U.S. Federal Corporate tax rate of 34 percent
to income before taxes) as follows:
2018 2017
Expected tax expense $ 212,657 $ 925,912
State income taxes, net of Federal income tax benefit 10,341 36,195
Permanent differences 12,716 11,559
Deemed Dividend 70,267 73,521
Change in income tax rate 346,062 -
Tax rate differential on foreign earnings (70,267 ) (73,529 )
Other (36,899 ) 43,415
Actual tax provision $ 544,877 $ 1,017,073 </t>
  </si>
  <si>
    <t>Schedule of Deferred Tax Assets and Liabilities</t>
  </si>
  <si>
    <t xml:space="preserve">The tax effects of temporary differences that
give rise to significant portions of deferred tax assets and liabilities are as follows:
2018 2017
Deferred tax assets:
Federal net operating loss carryforward $ 263,231 $ 476,003
State net operating loss carryforward 289,584 242,418
AMT credit carryforward 92,723 139,754
Inventory differences 190,327 436,695
Allowance for doubtful accounts 18,462 46,837
Reserve for sales returns 55,505 79,026
Stock option compensation expense 104,676 93,178
Accrued expenses 30,017 46,589
Total deferred tax assets 1,044,525 1,560,500
Deferred tax liabilities:
Depreciation (76,364 ) (81,291 )
Prepaid expenses (31,024 ) -
Net deferred tax assets $ 937,137 $ 1,479,209 </t>
  </si>
  <si>
    <t>Segment Information (Tables)</t>
  </si>
  <si>
    <t>Schedule of Revenue from External Customers and Long-Lived Assets, by Geographical Areas</t>
  </si>
  <si>
    <t xml:space="preserve">The Company operates in one segment. The majority
of sales to customers outside of the United States are made by the Macau Subsidiary. Sales by geographic region for the period
presented are as follows:
2018 2017
North America $ 56,537,688 $ 50,063,572
Europe 4,080,249 2,835,085
Asia 93,500 -
South Africa 96,613 20,571
$ 60,808,050 $ 52,919,228 </t>
  </si>
  <si>
    <t>Warranty Provisions (Tables)</t>
  </si>
  <si>
    <t>Schedule of Product Warranty Liability</t>
  </si>
  <si>
    <t xml:space="preserve">Changes in the Company’s warranty provision
are presented in the following table:
Fiscal Year Ended
March 31, 2018 March 31, 2017
Estimated warranty provision at beginning of year $ 223,700 $ 292,500
Costs accrued for future estimated returns 1,239,186 1,248,670
Returns received (1,216,046 ) (1,317,470 )
Estimated warranty provision at end of year $ 246,840 $ 223,700 </t>
  </si>
  <si>
    <t>Reserves (Tables)</t>
  </si>
  <si>
    <t>Schedule of Valuation and Qualifying Accounts</t>
  </si>
  <si>
    <t xml:space="preserve">Asset reserves and allowances for years ended March 31, 2018 and
2017 are presented in the following table:
Reduction to
Balance at Charged to Allowance Credited to Balance at
Beginning of Costs and for Costs and End of
Description Year Expenses Write off Expenses Year
Year ended March 31, 2018
Reserves deducted from assets to which they apply:
Allowance for doubtful accounts $ 132,583 $ 3,224,684 $ (3,254,158 ) $ (21,007 ) $ 82,102
Inventory reserve $ 700,000 $ 150,000 $ (424,688 ) $ (145,312 ) $ 280,000
Year ended March 31, 2017
Reserves deducted from assets to which they apply:
Allowance for doubtful accounts $ 51,179 $ 30,858 $ - $ 50,546 $ 132,583
Inventory reserve $ 760,000 $ 310,000 $ (370,000 ) $ - $ 700,000 </t>
  </si>
  <si>
    <t>Quarterly Financial Data - Unaudited (Tables)</t>
  </si>
  <si>
    <t>Schedule of Quarterly Financial Information</t>
  </si>
  <si>
    <t xml:space="preserve">The quarterly unaudited results for the years
ended March 31, 2018 and 2017 are set forth in the following table:
Basic Diluted
Earnings Earnings
Net Earnings (Loss) (Loss)
Sales Gross Profit (Loss) Per Share Per Share
(In thousands) (In thousands) (In thousands)
2018
First quarter $ 3,940 $ 1,079 $ (527 ) $ (0.01 ) $ (0.01 )
Second quarter 32,802 7,738 784 0.02 0.02
Third quarter 21,462 5,998 1,151 0.03 0.03
Fourth quarter 2,604 858 (1,256 ) (0.04 ) (0.04 )
Fiscal Year 2018 $ 60,808 $ 15,673 $ 152 $ (0.00 ) $ (0.00 )
2017
First quarter $ 4,859 $ 1,144 $ (437 ) $ (0.01 ) $ (0.01 )
Second quarter 28,129 6,503 1,810 0.05 0.05
Third quarter 16,320 5,036 1,312 0.03 0.03
Fourth quarter 3,611 1,153 (979 ) (0.03 ) (0.03 )
Fiscal Year 2017 $ 52,919 $ 13,836 $ 1,706 $ 0.04 $ 0.04 </t>
  </si>
  <si>
    <t>Basis of Presentation (Details Narrative)</t>
  </si>
  <si>
    <t>Koncepts International Limited [Member]</t>
  </si>
  <si>
    <t>Equity method investment, ownership percentage</t>
  </si>
  <si>
    <t>49.00%</t>
  </si>
  <si>
    <t>Treasure Green Holdings Ltd [Member]</t>
  </si>
  <si>
    <t>2.00%</t>
  </si>
  <si>
    <t>Sinostar Group [Member]</t>
  </si>
  <si>
    <t>51.00%</t>
  </si>
  <si>
    <t>Liquidity (Details Narrative) - USD ($)</t>
  </si>
  <si>
    <t>3 Months Ended</t>
  </si>
  <si>
    <t>Dec. 31, 2018</t>
  </si>
  <si>
    <t>Sep. 30, 2018</t>
  </si>
  <si>
    <t>Jun. 30, 2018</t>
  </si>
  <si>
    <t>Dec. 31, 2017</t>
  </si>
  <si>
    <t>Jun. 30, 2017</t>
  </si>
  <si>
    <t>Net income</t>
  </si>
  <si>
    <t>Increase in inventory</t>
  </si>
  <si>
    <t>Toys R Us bankruptcy's [Member]</t>
  </si>
  <si>
    <t>Summary of Significant Accounting Policies (Details Narrative) - USD ($)</t>
  </si>
  <si>
    <t>Accounting Policies [Line Items]</t>
  </si>
  <si>
    <t>Percentage of reserves for customers</t>
  </si>
  <si>
    <t>100.00%</t>
  </si>
  <si>
    <t>Foreign financial institutions actual deposits</t>
  </si>
  <si>
    <t>Inventory reserves</t>
  </si>
  <si>
    <t>Stock option expense</t>
  </si>
  <si>
    <t>Dividend yield</t>
  </si>
  <si>
    <t>0.00%</t>
  </si>
  <si>
    <t>Risk free interest rate, minimum</t>
  </si>
  <si>
    <t>1.08%</t>
  </si>
  <si>
    <t>Risk free interest rate, maximum</t>
  </si>
  <si>
    <t>1.24%</t>
  </si>
  <si>
    <t>Expected volatility rate, minimum</t>
  </si>
  <si>
    <t>112.26%</t>
  </si>
  <si>
    <t>Expected volatility rate, maximum</t>
  </si>
  <si>
    <t>121.79%</t>
  </si>
  <si>
    <t>Expected term</t>
  </si>
  <si>
    <t>3 years</t>
  </si>
  <si>
    <t>Risk-free interest rate</t>
  </si>
  <si>
    <t>0.55%</t>
  </si>
  <si>
    <t>Expected volatility rate</t>
  </si>
  <si>
    <t>145.00%</t>
  </si>
  <si>
    <t>Advertising expense</t>
  </si>
  <si>
    <t>Research and development expense</t>
  </si>
  <si>
    <t>Percentage of tax benefits recognized likelihood of being realized</t>
  </si>
  <si>
    <t xml:space="preserve">greater than 50% </t>
  </si>
  <si>
    <t>Maximum [Member]</t>
  </si>
  <si>
    <t>Cooperative advertising allowance, percentage</t>
  </si>
  <si>
    <t>1.00%</t>
  </si>
  <si>
    <t>Minimum [Member]</t>
  </si>
  <si>
    <t>9.00%</t>
  </si>
  <si>
    <t>Directors [Member]</t>
  </si>
  <si>
    <t>Sales Revenue [Member]</t>
  </si>
  <si>
    <t>Concentration risk, percentage</t>
  </si>
  <si>
    <t>6.00%</t>
  </si>
  <si>
    <t>6.80%</t>
  </si>
  <si>
    <t>Inventories - Schedule of Inventory (Details) - USD ($)</t>
  </si>
  <si>
    <t>Finished Goods</t>
  </si>
  <si>
    <t>Less: Inventory Reserve</t>
  </si>
  <si>
    <t>Total Inventories</t>
  </si>
  <si>
    <t>Property and Equipment (Details Narrative) - USD ($)</t>
  </si>
  <si>
    <t>Depreciation expense</t>
  </si>
  <si>
    <t>Property and Equipment - Summary of Property and Equipment (Details) - USD ($)</t>
  </si>
  <si>
    <t>Property, Plant and Equipment [Line Items]</t>
  </si>
  <si>
    <t>Property and equipment, gross</t>
  </si>
  <si>
    <t>Less: Accumulated depreciation</t>
  </si>
  <si>
    <t>Computer and Office Equipment [Member]</t>
  </si>
  <si>
    <t>Average useful life (in years)</t>
  </si>
  <si>
    <t>5 years</t>
  </si>
  <si>
    <t>Furniture and Fixtures [Member]</t>
  </si>
  <si>
    <t>7 years</t>
  </si>
  <si>
    <t>Warehouse Equipment [Member]</t>
  </si>
  <si>
    <t>Molds and Tooling [Member]</t>
  </si>
  <si>
    <t>Molds and Tooling [Member] | Minimum [Member]</t>
  </si>
  <si>
    <t>Molds and Tooling [Member] | Maximum [Member]</t>
  </si>
  <si>
    <t>Obligations to Customers for Returns and Allowances (Details Narrative) - USD ($)</t>
  </si>
  <si>
    <t>Bank Financing (Details Narrative) - USD ($)</t>
  </si>
  <si>
    <t>Aug. 01, 2017</t>
  </si>
  <si>
    <t>Line of Credit Facility [Line Items]</t>
  </si>
  <si>
    <t>First priority security ownership interest percentage</t>
  </si>
  <si>
    <t>Line of credit facility, collateral amount</t>
  </si>
  <si>
    <t>Term Note [Member]</t>
  </si>
  <si>
    <t>Line of credit facility, interest rate during period</t>
  </si>
  <si>
    <t>1.75%</t>
  </si>
  <si>
    <t>Line of credit facility, LIBOR Rate plus rate</t>
  </si>
  <si>
    <t>3.75%</t>
  </si>
  <si>
    <t>Incurred interest expense</t>
  </si>
  <si>
    <t>Line of credit facility, periodic payment</t>
  </si>
  <si>
    <t>Outstanding balance</t>
  </si>
  <si>
    <t>Subordinated Debt [Member]</t>
  </si>
  <si>
    <t>Line of credit facility, maximum amount outstanding during period</t>
  </si>
  <si>
    <t>Proceeds from lines of credit</t>
  </si>
  <si>
    <t>Repayments of lines of credit</t>
  </si>
  <si>
    <t>First priority lien percentage</t>
  </si>
  <si>
    <t>65.00%</t>
  </si>
  <si>
    <t>Prior 30 Days [Member] | Subordinated Debt [Member]</t>
  </si>
  <si>
    <t>Revolving Credit Facility [Member]</t>
  </si>
  <si>
    <t>Debt instrument, term</t>
  </si>
  <si>
    <t>Line of credit facility, expiration date</t>
  </si>
  <si>
    <t>Jul. 15,
		2020</t>
  </si>
  <si>
    <t>Line of credit facility, description</t>
  </si>
  <si>
    <t>Usage under the Revolving Credit Facility shall not exceed the sum of the following (the "Borrowing Base"): 1. Up to 85% of the company&amp;#146;s eligible domestic and Canadian accounts receivable and up to 90% of eligible foreign credit insured accounts aged less than 60 days past due (not to exceed 90 days from invoice date, cross aged on the basis of 50% or more past due with certain specific accounts qualifying for up to 120 days from invoice date not to exceed 30 days from the due date; plus 2. Up to the lesser of (a) 60% of the cost of eligible inventory or (b) 85% of net orderly liquidation value percentage of eligible inventory (annual inventory appraisals required); minus 3. Applicable reserves including a dilution reserve equal to 100% of the Company&amp;#146;s advertising and return accrual reserves.  Dilution reserve not to exceed availability generated from eligible accounts receivable.</t>
  </si>
  <si>
    <t>Line of credit facility sub limits description</t>
  </si>
  <si>
    <t>The Revolving Credit Facility includes the following sub-limits: 1. Letters of Credit to be issued limited to $3.0 million. 2. Inventory availability limited to $5.0 million. 3. $0.5 million eligible in-transit inventory sublimit within the $5.0 million total inventory. 4. Mandatory pay-down to $1.0 million (excluding letters of credit) for any 30 consecutive days between February 1 and April 30.</t>
  </si>
  <si>
    <t>Line of credit facility, covenant terms</t>
  </si>
  <si>
    <t>The Revolving Credit Facility must comply with the following quarterly financial covenants to avoid default: 1. Fixed charge coverage ratio test of 1.1:1 times measured on a rolling four quarter basis, defined as EBITDA less non-financed capital expenditures, cash dividends and distributions paid and cash taxes paid divided by the sum of interest and principal on all indebtedness. 2. Capital expenditures limited to $0.3 million per year.</t>
  </si>
  <si>
    <t>0.75%</t>
  </si>
  <si>
    <t>2.75%</t>
  </si>
  <si>
    <t>Line of credit facility default rate</t>
  </si>
  <si>
    <t>Line of credit facility, unused capacity, commitment fee percentage</t>
  </si>
  <si>
    <t>0.375%</t>
  </si>
  <si>
    <t>Revolving Credit Facility [Member] | Term Note [Member]</t>
  </si>
  <si>
    <t>2 years</t>
  </si>
  <si>
    <t>Revolving Credit Facility [Member] | Peak Selling Season Between August 1 And December 31 [Member]</t>
  </si>
  <si>
    <t>Revolving line of credit</t>
  </si>
  <si>
    <t>Revolving Credit Facility [Member] | Peak Selling Season Between January 1 And July 31 [Member]</t>
  </si>
  <si>
    <t>Toys R Us bankruptcy's [Member] | Subordinated Debt [Member]</t>
  </si>
  <si>
    <t>Commitments and Contingencies (Details Narrative) - USD ($)</t>
  </si>
  <si>
    <t>Commitments And Contingencies [Line Items]</t>
  </si>
  <si>
    <t>Rent expense</t>
  </si>
  <si>
    <t>Effective May 1, 2018 [Member]</t>
  </si>
  <si>
    <t>Lease expire</t>
  </si>
  <si>
    <t>Apr. 30,
		2021</t>
  </si>
  <si>
    <t>Macau Subsidiary [Member]</t>
  </si>
  <si>
    <t>Apr. 30,
		2018</t>
  </si>
  <si>
    <t>Commitments and Contingencies - Schedule of Future Minimum Rental Payments for Operating Leases (Details)</t>
  </si>
  <si>
    <t>Mar. 31, 2018USD ($)</t>
  </si>
  <si>
    <t>2023 and beyond</t>
  </si>
  <si>
    <t>Shareholders' Equity (Details Narrative) - $ / shares</t>
  </si>
  <si>
    <t>Nov. 06, 2016</t>
  </si>
  <si>
    <t>Aug. 10, 2016</t>
  </si>
  <si>
    <t>Number of common stock equivalents to purchase shares of common stock</t>
  </si>
  <si>
    <t>Dilutive Potential Securities</t>
  </si>
  <si>
    <t>Fiscal 2017 [Member]</t>
  </si>
  <si>
    <t>Shares issued price per share</t>
  </si>
  <si>
    <t>Fiscal 2017 [Member] | Two Employees [Member]</t>
  </si>
  <si>
    <t>Number of shares issued</t>
  </si>
  <si>
    <t>Board of Directors [Member] | Fiscal 2018 [Member]</t>
  </si>
  <si>
    <t>Board of Directors [Member] | Fiscal 2017 [Member]</t>
  </si>
  <si>
    <t>Shareholders' Equity - Summary of Stock Option Activity (Details) - $ / shares</t>
  </si>
  <si>
    <t>Number of Options, beginning balance</t>
  </si>
  <si>
    <t>Number of Options Granted</t>
  </si>
  <si>
    <t>Number of Options Exercised</t>
  </si>
  <si>
    <t>Number of Options Forfeited</t>
  </si>
  <si>
    <t>Number of Options, ending balance</t>
  </si>
  <si>
    <t>Number of Option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Options Exercisable</t>
  </si>
  <si>
    <t>Shareholders' Equity - Schedule of Employee Stock Options Outstanding (Details)</t>
  </si>
  <si>
    <t>Mar. 31, 2018$ / sharesshares</t>
  </si>
  <si>
    <t>Stock Options Number Outstanding | shares</t>
  </si>
  <si>
    <t>Stock Option Outstanding Number Exercisable | shares</t>
  </si>
  <si>
    <t>[1]</t>
  </si>
  <si>
    <t>Exercise Price Range One [Member]</t>
  </si>
  <si>
    <t>Stock Options Outstanding Exercise Price, Lower Range Limit</t>
  </si>
  <si>
    <t>Stock Options Outstanding Exercise Price, Upper Range Limit</t>
  </si>
  <si>
    <t>Stock Option Outstanding Weighted Average Remaining Contractual Life</t>
  </si>
  <si>
    <t>3 years 9 months 18 days</t>
  </si>
  <si>
    <t>Stock Option Outstanding Weighted Average Exercise Price</t>
  </si>
  <si>
    <t>$ .15</t>
  </si>
  <si>
    <t>Exercise Price Range Two [Member]</t>
  </si>
  <si>
    <t>9 years 1 month 6 days</t>
  </si>
  <si>
    <t>Total number of options outstanding as of  March 31, 2018 includes 360,000 options issued to five current and two former directors as compensation and 1,150,000 options issue to key employees that were not issued from the Plan.</t>
  </si>
  <si>
    <t>Shareholders' Equity - Schedule of Employee Stock Options Outstanding (Details) (Parenthetical)</t>
  </si>
  <si>
    <t>Mar. 31, 2018shares</t>
  </si>
  <si>
    <t>Five Current Directors and Two Former Directors [Member]</t>
  </si>
  <si>
    <t>Number of option issued for compensation during period</t>
  </si>
  <si>
    <t>Key Employees [Member]</t>
  </si>
  <si>
    <t>Income Taxes (Details Narrative) - USD ($)</t>
  </si>
  <si>
    <t>Net deferred tax assets</t>
  </si>
  <si>
    <t>Income tax, description</t>
  </si>
  <si>
    <t xml:space="preserve">On December 22, 2017 the Tax Act was enacted which reduces the U.S. federal corporate tax rate from 35% to 21% effective January 1, 2018.  </t>
  </si>
  <si>
    <t>Federal income tax rate, percent</t>
  </si>
  <si>
    <t>21.00%</t>
  </si>
  <si>
    <t>Income tax rate</t>
  </si>
  <si>
    <t>28.40%</t>
  </si>
  <si>
    <t>Income tax provision</t>
  </si>
  <si>
    <t>Tax Act [Member]</t>
  </si>
  <si>
    <t>Domestic Tax Authority [Member]</t>
  </si>
  <si>
    <t>Operating loss carryforwards</t>
  </si>
  <si>
    <t>Operating loss carry forwards expiration period</t>
  </si>
  <si>
    <t>begin to expire in the year 2029</t>
  </si>
  <si>
    <t>Fiscal 2018 [Member]</t>
  </si>
  <si>
    <t>State and Local Jurisdiction [Member]</t>
  </si>
  <si>
    <t>begin to expire beginning in 2025</t>
  </si>
  <si>
    <t>Income Taxes - Schedule of Components of Income Tax Expense (benefit) (Details) - USD ($)</t>
  </si>
  <si>
    <t>Federal</t>
  </si>
  <si>
    <t>State</t>
  </si>
  <si>
    <t>Total current Federal and State</t>
  </si>
  <si>
    <t>Total Deferred Federal and State</t>
  </si>
  <si>
    <t>Income Taxes - Schedule of Income before Income Tax (Details) - USD ($)</t>
  </si>
  <si>
    <t>United States</t>
  </si>
  <si>
    <t>Foreign</t>
  </si>
  <si>
    <t>Net income (loss) before income tax benefit</t>
  </si>
  <si>
    <t>Income Taxes - Schedule of Difference Between Actual Tax Expenses and Expected Tax Expenses (Details) - USD ($)</t>
  </si>
  <si>
    <t>Expected tax expense</t>
  </si>
  <si>
    <t>State income taxes, net of Federal income tax benefit</t>
  </si>
  <si>
    <t>Permanent differences</t>
  </si>
  <si>
    <t>Deemed Dividend</t>
  </si>
  <si>
    <t>Change in income tax rate</t>
  </si>
  <si>
    <t>Tax rate differential on foreign earnings</t>
  </si>
  <si>
    <t>Other</t>
  </si>
  <si>
    <t>Actual tax provision</t>
  </si>
  <si>
    <t>Income Taxes - Schedule of Deferred Tax Assets and Liabilities (Details) - USD ($)</t>
  </si>
  <si>
    <t>Federal net operating loss carryforward</t>
  </si>
  <si>
    <t>State net operating loss carryforward</t>
  </si>
  <si>
    <t>AMT credit carryforward</t>
  </si>
  <si>
    <t>Inventory differences</t>
  </si>
  <si>
    <t>Allowance for doubtful accounts</t>
  </si>
  <si>
    <t>Reserve for sales returns</t>
  </si>
  <si>
    <t>Stock option compensation expense</t>
  </si>
  <si>
    <t>Total deferred tax assets</t>
  </si>
  <si>
    <t>Prepaid expenses</t>
  </si>
  <si>
    <t>Segment Information (Details Narrative)</t>
  </si>
  <si>
    <t>Mar. 31, 2018Integer</t>
  </si>
  <si>
    <t>Number of segment report</t>
  </si>
  <si>
    <t>Segment Information - Schedule of Revenue from External Customers and Long-Lived Assets, by Geographical Areas (Details) - USD ($)</t>
  </si>
  <si>
    <t>Segment Reporting Information [Line Items]</t>
  </si>
  <si>
    <t>North America [Member]</t>
  </si>
  <si>
    <t>Europe [Member]</t>
  </si>
  <si>
    <t>Asia [Member]</t>
  </si>
  <si>
    <t>South Africa [Member]</t>
  </si>
  <si>
    <t>Employee Benefit Plans (Details Narrative) - USD ($)</t>
  </si>
  <si>
    <t>Defined contribution plan, administrative expenses</t>
  </si>
  <si>
    <t>Concentrations of Credit Risk, Customers, and Suppliers (Details Narrative) - USD ($)</t>
  </si>
  <si>
    <t>1 Months Ended</t>
  </si>
  <si>
    <t>Charge to bad debt expense</t>
  </si>
  <si>
    <t>Sales revenue, net</t>
  </si>
  <si>
    <t>Accounts Receivable [Member]</t>
  </si>
  <si>
    <t>75.00%</t>
  </si>
  <si>
    <t>Accounts Receivable [Member] | Two Customers [Member] | North America [Member]</t>
  </si>
  <si>
    <t>Accounts Receivable [Member] | One Customer [Member]</t>
  </si>
  <si>
    <t>10.00%</t>
  </si>
  <si>
    <t>Accounts Receivable [Member] | One Customer [Member] | North America [Member]</t>
  </si>
  <si>
    <t>46.00%</t>
  </si>
  <si>
    <t>Sales Revenue [Member] | Toys R Us [Member]</t>
  </si>
  <si>
    <t>17.30%</t>
  </si>
  <si>
    <t>Sales Revenue [Member] | Five Customers [Member]</t>
  </si>
  <si>
    <t>80.00%</t>
  </si>
  <si>
    <t>79.00%</t>
  </si>
  <si>
    <t>Sales Revenue [Member] | Customer One [Member]</t>
  </si>
  <si>
    <t>34.00%</t>
  </si>
  <si>
    <t>30.00%</t>
  </si>
  <si>
    <t>Sales Revenue [Member] | Customer Two [Member]</t>
  </si>
  <si>
    <t>17.00%</t>
  </si>
  <si>
    <t>20.00%</t>
  </si>
  <si>
    <t>Sales Revenue [Member] | Customer Three [Member]</t>
  </si>
  <si>
    <t>11.00%</t>
  </si>
  <si>
    <t>Related Party Transactions (Details Narrative) - USD ($)</t>
  </si>
  <si>
    <t>Jun. 22, 2017</t>
  </si>
  <si>
    <t>Related Party Transaction [Line Items]</t>
  </si>
  <si>
    <t>Due from related parties, current</t>
  </si>
  <si>
    <t>Cost incurred for licence fees</t>
  </si>
  <si>
    <t>Line of credit facility interest rate</t>
  </si>
  <si>
    <t>Revolving Credit Facility [Member] | Two Year Term Note [Member]</t>
  </si>
  <si>
    <t>Proceeds from line of credit</t>
  </si>
  <si>
    <t>Debt instrument due date</t>
  </si>
  <si>
    <t>Aug. 1,
		2017</t>
  </si>
  <si>
    <t>Revolving Credit Facility [Member] | Two Year Term Note [Member] | Prime Rate [Member]</t>
  </si>
  <si>
    <t>Revolving Credit Facility [Member] | Two Year Term Note [Member] | LIBOR Rate [Member]</t>
  </si>
  <si>
    <t>Starlight Marketing Development, Ltd [Member]</t>
  </si>
  <si>
    <t>Notes payable, related parties, current</t>
  </si>
  <si>
    <t>Long term debt</t>
  </si>
  <si>
    <t>Starlight Electronics Co. Ltd [Member]</t>
  </si>
  <si>
    <t>Reimbursement Paid</t>
  </si>
  <si>
    <t>Reimbursement Revenue</t>
  </si>
  <si>
    <t>Payments for non recurring engineering fees</t>
  </si>
  <si>
    <t>Winglight Pacific, Ltd. [Member]</t>
  </si>
  <si>
    <t>Revenue from related parties</t>
  </si>
  <si>
    <t>Related party gross margin percentage</t>
  </si>
  <si>
    <t>21.80%</t>
  </si>
  <si>
    <t>21.40%</t>
  </si>
  <si>
    <t>Cosmo Communications Usa, Inc [Member]</t>
  </si>
  <si>
    <t>24.60%</t>
  </si>
  <si>
    <t>31.80%</t>
  </si>
  <si>
    <t>Merrygain Holding Co. Ltd [Member]</t>
  </si>
  <si>
    <t>Cost incurred for Storage fees and other services</t>
  </si>
  <si>
    <t>China Sinostar Group Co. Ltd [Member]</t>
  </si>
  <si>
    <t>Warranty Provisions (Details Narrative)</t>
  </si>
  <si>
    <t>Standard product warranty description</t>
  </si>
  <si>
    <t xml:space="preserve">Customers are either allowed to return defective goods within a specified period of time after shipment (between 6 and 9 months) or granted a defective allowance consisting of a fixed percentage (between 1% and 5%) off of invoice price in lieu of returning defective products. </t>
  </si>
  <si>
    <t>Warranty Provisions - Schedule of Product Warranty Liability (Details) - USD ($)</t>
  </si>
  <si>
    <t>Estimated warranty provision at beginning of period</t>
  </si>
  <si>
    <t>Costs accrued for future estimated returns</t>
  </si>
  <si>
    <t>Returns received</t>
  </si>
  <si>
    <t>Reserves - Schedule of Valuation and Qualifying Accounts (Details) - USD ($)</t>
  </si>
  <si>
    <t>Allowance for Doubtful Accounts [Member]</t>
  </si>
  <si>
    <t>Balance at Beginning of Period</t>
  </si>
  <si>
    <t>Charged to Costs and Expenses</t>
  </si>
  <si>
    <t>Reduction to Allowance for Write off</t>
  </si>
  <si>
    <t>Credited to Costs and Expenses</t>
  </si>
  <si>
    <t>Balance at End of Period</t>
  </si>
  <si>
    <t>Inventory Reserve [Member]</t>
  </si>
  <si>
    <t>Quarterly Financial Data - Unaudited - Schedule of Quarterly Financial Information (Details) - USD ($)</t>
  </si>
  <si>
    <t>Sales</t>
  </si>
  <si>
    <t>Net Earnings (Loss)</t>
  </si>
  <si>
    <t>Basic Earnings (Loss) Per Share</t>
  </si>
  <si>
    <t>Diluted Earnings (Los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36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672000</v>
      </c>
    </row>
    <row r="15" spans="1:4">
      <c r="A15" s="4" t="s">
        <v>25</v>
      </c>
      <c r="C15" s="5" t="n">
        <v>38282028</v>
      </c>
    </row>
    <row r="16" spans="1:4">
      <c r="A16" s="4" t="s">
        <v>26</v>
      </c>
      <c r="B16" s="4" t="s">
        <v>27</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66</v>
      </c>
    </row>
    <row r="4" spans="1:2">
      <c r="A4" s="4" t="s">
        <v>11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177</v>
      </c>
    </row>
    <row r="4" spans="1:2">
      <c r="A4" s="4" t="s">
        <v>5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7</v>
      </c>
      <c r="B1" s="2" t="s">
        <v>1</v>
      </c>
    </row>
    <row r="2" spans="1:2">
      <c r="B2" s="2" t="s">
        <v>2</v>
      </c>
    </row>
    <row r="3" spans="1:2">
      <c r="A3" s="3" t="s">
        <v>179</v>
      </c>
    </row>
    <row r="4" spans="1:2">
      <c r="A4" s="4" t="s">
        <v>57</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13908</v>
      </c>
      <c r="C3" s="6" t="n">
        <v>2305439</v>
      </c>
    </row>
    <row r="4" spans="1:3">
      <c r="A4" s="4" t="s">
        <v>35</v>
      </c>
      <c r="B4" s="5" t="n">
        <v>1066839</v>
      </c>
      <c r="C4" s="5" t="n">
        <v>1655518</v>
      </c>
    </row>
    <row r="5" spans="1:3">
      <c r="A5" s="4" t="s">
        <v>36</v>
      </c>
      <c r="B5" s="5" t="n">
        <v>6212</v>
      </c>
      <c r="C5" s="5" t="n">
        <v>242859</v>
      </c>
    </row>
    <row r="6" spans="1:3">
      <c r="A6" s="4" t="s">
        <v>37</v>
      </c>
      <c r="B6" s="5" t="n">
        <v>8057774</v>
      </c>
      <c r="C6" s="5" t="n">
        <v>5426346</v>
      </c>
    </row>
    <row r="7" spans="1:3">
      <c r="A7" s="4" t="s">
        <v>38</v>
      </c>
      <c r="B7" s="5" t="n">
        <v>137970</v>
      </c>
      <c r="C7" s="5" t="n">
        <v>81278</v>
      </c>
    </row>
    <row r="8" spans="1:3">
      <c r="A8" s="4" t="s">
        <v>39</v>
      </c>
      <c r="B8" s="5" t="n">
        <v>13333</v>
      </c>
      <c r="C8" s="5" t="n">
        <v>21606</v>
      </c>
    </row>
    <row r="9" spans="1:3">
      <c r="A9" s="4" t="s">
        <v>40</v>
      </c>
      <c r="B9" s="5" t="n">
        <v>11253194</v>
      </c>
      <c r="C9" s="5" t="n">
        <v>9733046</v>
      </c>
    </row>
    <row r="10" spans="1:3">
      <c r="A10" s="4" t="s">
        <v>41</v>
      </c>
      <c r="B10" s="5" t="n">
        <v>450305</v>
      </c>
      <c r="C10" s="5" t="n">
        <v>412805</v>
      </c>
    </row>
    <row r="11" spans="1:3">
      <c r="A11" s="4" t="s">
        <v>42</v>
      </c>
      <c r="B11" s="5" t="n">
        <v>11523</v>
      </c>
      <c r="C11" s="5" t="n">
        <v>11523</v>
      </c>
    </row>
    <row r="12" spans="1:3">
      <c r="A12" s="4" t="s">
        <v>43</v>
      </c>
      <c r="B12" s="5" t="n">
        <v>16667</v>
      </c>
      <c r="C12" s="4" t="s">
        <v>44</v>
      </c>
    </row>
    <row r="13" spans="1:3">
      <c r="A13" s="4" t="s">
        <v>45</v>
      </c>
      <c r="B13" s="5" t="n">
        <v>937137</v>
      </c>
      <c r="C13" s="5" t="n">
        <v>1479209</v>
      </c>
    </row>
    <row r="14" spans="1:3">
      <c r="A14" s="4" t="s">
        <v>46</v>
      </c>
      <c r="B14" s="5" t="n">
        <v>12668826</v>
      </c>
      <c r="C14" s="5" t="n">
        <v>11636583</v>
      </c>
    </row>
    <row r="15" spans="1:3">
      <c r="A15" s="3" t="s">
        <v>47</v>
      </c>
    </row>
    <row r="16" spans="1:3">
      <c r="A16" s="4" t="s">
        <v>48</v>
      </c>
      <c r="B16" s="5" t="n">
        <v>1614748</v>
      </c>
      <c r="C16" s="5" t="n">
        <v>1381870</v>
      </c>
    </row>
    <row r="17" spans="1:3">
      <c r="A17" s="4" t="s">
        <v>49</v>
      </c>
      <c r="B17" s="5" t="n">
        <v>500000</v>
      </c>
      <c r="C17" s="4" t="s">
        <v>44</v>
      </c>
    </row>
    <row r="18" spans="1:3">
      <c r="A18" s="4" t="s">
        <v>50</v>
      </c>
      <c r="B18" s="5" t="n">
        <v>701932</v>
      </c>
      <c r="C18" s="5" t="n">
        <v>626331</v>
      </c>
    </row>
    <row r="19" spans="1:3">
      <c r="A19" s="4" t="s">
        <v>51</v>
      </c>
      <c r="B19" s="5" t="n">
        <v>445484</v>
      </c>
      <c r="C19" s="5" t="n">
        <v>38460</v>
      </c>
    </row>
    <row r="20" spans="1:3">
      <c r="A20" s="4" t="s">
        <v>52</v>
      </c>
      <c r="B20" s="5" t="n">
        <v>246840</v>
      </c>
      <c r="C20" s="5" t="n">
        <v>223700</v>
      </c>
    </row>
    <row r="21" spans="1:3">
      <c r="A21" s="4" t="s">
        <v>53</v>
      </c>
      <c r="B21" s="5" t="n">
        <v>4612471</v>
      </c>
      <c r="C21" s="5" t="n">
        <v>4194792</v>
      </c>
    </row>
    <row r="22" spans="1:3">
      <c r="A22" s="4" t="s">
        <v>54</v>
      </c>
      <c r="B22" s="5" t="n">
        <v>125000</v>
      </c>
      <c r="C22" s="4" t="s">
        <v>44</v>
      </c>
    </row>
    <row r="23" spans="1:3">
      <c r="A23" s="4" t="s">
        <v>55</v>
      </c>
      <c r="B23" s="5" t="n">
        <v>4863046</v>
      </c>
      <c r="C23" s="5" t="n">
        <v>4194792</v>
      </c>
    </row>
    <row r="24" spans="1:3">
      <c r="A24" s="4" t="s">
        <v>56</v>
      </c>
      <c r="C24" s="4" t="s">
        <v>44</v>
      </c>
    </row>
    <row r="25" spans="1:3">
      <c r="A25" s="3" t="s">
        <v>57</v>
      </c>
    </row>
    <row r="26" spans="1:3">
      <c r="A26" s="4" t="s">
        <v>58</v>
      </c>
      <c r="C26" s="4" t="s">
        <v>44</v>
      </c>
    </row>
    <row r="27" spans="1:3">
      <c r="A27" s="4" t="s">
        <v>59</v>
      </c>
      <c r="B27" s="5" t="n">
        <v>19624063</v>
      </c>
      <c r="C27" s="5" t="n">
        <v>19412787</v>
      </c>
    </row>
    <row r="28" spans="1:3">
      <c r="A28" s="4" t="s">
        <v>60</v>
      </c>
      <c r="B28" s="5" t="n">
        <v>-12201103</v>
      </c>
      <c r="C28" s="5" t="n">
        <v>-12353589</v>
      </c>
    </row>
    <row r="29" spans="1:3">
      <c r="A29" s="4" t="s">
        <v>61</v>
      </c>
      <c r="B29" s="5" t="n">
        <v>7805780</v>
      </c>
      <c r="C29" s="5" t="n">
        <v>7441791</v>
      </c>
    </row>
    <row r="30" spans="1:3">
      <c r="A30" s="4" t="s">
        <v>62</v>
      </c>
      <c r="B30" s="5" t="n">
        <v>12668826</v>
      </c>
      <c r="C30" s="5" t="n">
        <v>11636583</v>
      </c>
    </row>
    <row r="31" spans="1:3">
      <c r="A31" s="4" t="s">
        <v>63</v>
      </c>
    </row>
    <row r="32" spans="1:3">
      <c r="A32" s="3" t="s">
        <v>57</v>
      </c>
    </row>
    <row r="33" spans="1:3">
      <c r="A33" s="4" t="s">
        <v>64</v>
      </c>
      <c r="B33" s="4" t="s">
        <v>44</v>
      </c>
      <c r="C33" s="4" t="s">
        <v>44</v>
      </c>
    </row>
    <row r="34" spans="1:3">
      <c r="A34" s="4" t="s">
        <v>65</v>
      </c>
    </row>
    <row r="35" spans="1:3">
      <c r="A35" s="3" t="s">
        <v>57</v>
      </c>
    </row>
    <row r="36" spans="1:3">
      <c r="A36" s="4" t="s">
        <v>64</v>
      </c>
      <c r="B36" s="5" t="n">
        <v>382820</v>
      </c>
      <c r="C36" s="5" t="n">
        <v>382593</v>
      </c>
    </row>
    <row r="37" spans="1:3">
      <c r="A37" s="4" t="s">
        <v>66</v>
      </c>
    </row>
    <row r="38" spans="1:3">
      <c r="A38" s="3" t="s">
        <v>33</v>
      </c>
    </row>
    <row r="39" spans="1:3">
      <c r="A39" s="4" t="s">
        <v>67</v>
      </c>
      <c r="B39" s="5" t="n">
        <v>7054</v>
      </c>
      <c r="C39" s="4" t="s">
        <v>44</v>
      </c>
    </row>
    <row r="40" spans="1:3">
      <c r="A40" s="4" t="s">
        <v>68</v>
      </c>
    </row>
    <row r="41" spans="1:3">
      <c r="A41" s="3" t="s">
        <v>33</v>
      </c>
    </row>
    <row r="42" spans="1:3">
      <c r="A42" s="4" t="s">
        <v>67</v>
      </c>
      <c r="B42" s="5" t="n">
        <v>1150104</v>
      </c>
      <c r="C42" s="4" t="s">
        <v>44</v>
      </c>
    </row>
    <row r="43" spans="1:3">
      <c r="A43" s="4" t="s">
        <v>69</v>
      </c>
    </row>
    <row r="44" spans="1:3">
      <c r="A44" s="3" t="s">
        <v>47</v>
      </c>
    </row>
    <row r="45" spans="1:3">
      <c r="A45" s="4" t="s">
        <v>70</v>
      </c>
      <c r="B45" s="5" t="n">
        <v>689792</v>
      </c>
      <c r="C45" s="5" t="n">
        <v>1924431</v>
      </c>
    </row>
    <row r="46" spans="1:3">
      <c r="A46" s="4" t="s">
        <v>71</v>
      </c>
      <c r="B46" s="6" t="n">
        <v>125575</v>
      </c>
      <c r="C46"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64</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168</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181</v>
      </c>
      <c r="B18" s="4" t="s">
        <v>233</v>
      </c>
    </row>
    <row r="19" spans="1:2">
      <c r="A19" s="4" t="s">
        <v>234</v>
      </c>
      <c r="B19"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6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69</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v>
      </c>
    </row>
    <row r="3" spans="1:2">
      <c r="A3" s="3" t="s">
        <v>177</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17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182</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32</v>
      </c>
    </row>
    <row r="2" spans="1:3">
      <c r="A2" s="4" t="s">
        <v>73</v>
      </c>
      <c r="B2" s="6" t="n">
        <v>82102</v>
      </c>
      <c r="C2" s="6" t="n">
        <v>132583</v>
      </c>
    </row>
    <row r="3" spans="1:3">
      <c r="A3" s="4" t="s">
        <v>74</v>
      </c>
      <c r="B3" s="6" t="n">
        <v>1</v>
      </c>
      <c r="C3" s="6" t="n">
        <v>1</v>
      </c>
    </row>
    <row r="4" spans="1:3">
      <c r="A4" s="4" t="s">
        <v>75</v>
      </c>
      <c r="B4" s="5" t="n">
        <v>1000000</v>
      </c>
      <c r="C4" s="5" t="n">
        <v>1000000</v>
      </c>
    </row>
    <row r="5" spans="1:3">
      <c r="A5" s="4" t="s">
        <v>76</v>
      </c>
      <c r="B5" s="4" t="s">
        <v>44</v>
      </c>
      <c r="C5" s="4" t="s">
        <v>44</v>
      </c>
    </row>
    <row r="6" spans="1:3">
      <c r="A6" s="4" t="s">
        <v>77</v>
      </c>
      <c r="B6" s="4" t="s">
        <v>44</v>
      </c>
      <c r="C6" s="4" t="s">
        <v>44</v>
      </c>
    </row>
    <row r="7" spans="1:3">
      <c r="A7" s="4" t="s">
        <v>63</v>
      </c>
    </row>
    <row r="8" spans="1:3">
      <c r="A8" s="4" t="s">
        <v>78</v>
      </c>
      <c r="B8" s="7" t="n">
        <v>0.01</v>
      </c>
      <c r="C8" s="7" t="n">
        <v>0.01</v>
      </c>
    </row>
    <row r="9" spans="1:3">
      <c r="A9" s="4" t="s">
        <v>79</v>
      </c>
      <c r="B9" s="5" t="n">
        <v>100000</v>
      </c>
      <c r="C9" s="5" t="n">
        <v>100000</v>
      </c>
    </row>
    <row r="10" spans="1:3">
      <c r="A10" s="4" t="s">
        <v>80</v>
      </c>
      <c r="B10" s="4" t="s">
        <v>44</v>
      </c>
      <c r="C10" s="4" t="s">
        <v>44</v>
      </c>
    </row>
    <row r="11" spans="1:3">
      <c r="A11" s="4" t="s">
        <v>81</v>
      </c>
      <c r="B11" s="4" t="s">
        <v>44</v>
      </c>
      <c r="C11" s="4" t="s">
        <v>44</v>
      </c>
    </row>
    <row r="12" spans="1:3">
      <c r="A12" s="4" t="s">
        <v>65</v>
      </c>
    </row>
    <row r="13" spans="1:3">
      <c r="A13" s="4" t="s">
        <v>78</v>
      </c>
      <c r="B13" s="7" t="n">
        <v>0.01</v>
      </c>
      <c r="C13" s="7" t="n">
        <v>0.01</v>
      </c>
    </row>
    <row r="14" spans="1:3">
      <c r="A14" s="4" t="s">
        <v>79</v>
      </c>
      <c r="B14" s="5" t="n">
        <v>100000000</v>
      </c>
      <c r="C14" s="5" t="n">
        <v>100000000</v>
      </c>
    </row>
    <row r="15" spans="1:3">
      <c r="A15" s="4" t="s">
        <v>80</v>
      </c>
      <c r="B15" s="5" t="n">
        <v>38282028</v>
      </c>
      <c r="C15" s="5" t="n">
        <v>38259303</v>
      </c>
    </row>
    <row r="16" spans="1:3">
      <c r="A16" s="4" t="s">
        <v>81</v>
      </c>
      <c r="B16" s="5" t="n">
        <v>38282028</v>
      </c>
      <c r="C16" s="5" t="n">
        <v>382593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5</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197</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200</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03</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14"/>
  </cols>
  <sheetData>
    <row r="1" spans="1:2">
      <c r="A1" s="1" t="s">
        <v>271</v>
      </c>
      <c r="B1" s="2" t="s">
        <v>2</v>
      </c>
    </row>
    <row r="2" spans="1:2">
      <c r="A2" s="4" t="s">
        <v>272</v>
      </c>
    </row>
    <row r="3" spans="1:2">
      <c r="A3" s="4" t="s">
        <v>273</v>
      </c>
      <c r="B3" s="4" t="s">
        <v>274</v>
      </c>
    </row>
    <row r="4" spans="1:2">
      <c r="A4" s="4" t="s">
        <v>275</v>
      </c>
    </row>
    <row r="5" spans="1:2">
      <c r="A5" s="4" t="s">
        <v>273</v>
      </c>
      <c r="B5" s="4" t="s">
        <v>276</v>
      </c>
    </row>
    <row r="6" spans="1:2">
      <c r="A6" s="4" t="s">
        <v>277</v>
      </c>
    </row>
    <row r="7" spans="1:2">
      <c r="A7" s="4" t="s">
        <v>273</v>
      </c>
      <c r="B7" s="4" t="s">
        <v>2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79</v>
      </c>
      <c r="B1" s="2" t="s">
        <v>280</v>
      </c>
      <c r="J1" s="2" t="s">
        <v>1</v>
      </c>
    </row>
    <row r="2" spans="1:11">
      <c r="B2" s="2" t="s">
        <v>281</v>
      </c>
      <c r="C2" s="2" t="s">
        <v>282</v>
      </c>
      <c r="D2" s="2" t="s">
        <v>283</v>
      </c>
      <c r="E2" s="2" t="s">
        <v>2</v>
      </c>
      <c r="F2" s="2" t="s">
        <v>284</v>
      </c>
      <c r="G2" s="2" t="s">
        <v>4</v>
      </c>
      <c r="H2" s="2" t="s">
        <v>285</v>
      </c>
      <c r="I2" s="2" t="s">
        <v>32</v>
      </c>
      <c r="J2" s="2" t="s">
        <v>2</v>
      </c>
      <c r="K2" s="2" t="s">
        <v>32</v>
      </c>
    </row>
    <row r="3" spans="1:11">
      <c r="A3" s="4" t="s">
        <v>286</v>
      </c>
      <c r="B3" s="6" t="n">
        <v>1151000</v>
      </c>
      <c r="C3" s="6" t="n">
        <v>784000</v>
      </c>
      <c r="D3" s="6" t="n">
        <v>-527000</v>
      </c>
      <c r="E3" s="6" t="n">
        <v>-1256000</v>
      </c>
      <c r="F3" s="6" t="n">
        <v>1312000</v>
      </c>
      <c r="G3" s="6" t="n">
        <v>1810000</v>
      </c>
      <c r="H3" s="6" t="n">
        <v>-437000</v>
      </c>
      <c r="I3" s="6" t="n">
        <v>-979000</v>
      </c>
      <c r="J3" s="6" t="n">
        <v>152486</v>
      </c>
      <c r="K3" s="6" t="n">
        <v>1706198</v>
      </c>
    </row>
    <row r="4" spans="1:11">
      <c r="A4" s="4" t="s">
        <v>90</v>
      </c>
      <c r="J4" s="5" t="n">
        <v>3203677</v>
      </c>
      <c r="K4" s="5" t="n">
        <v>83583</v>
      </c>
    </row>
    <row r="5" spans="1:11">
      <c r="A5" s="4" t="s">
        <v>287</v>
      </c>
      <c r="J5" s="5" t="n">
        <v>2211428</v>
      </c>
      <c r="K5" s="6" t="n">
        <v>-26152</v>
      </c>
    </row>
    <row r="6" spans="1:11">
      <c r="A6" s="4" t="s">
        <v>288</v>
      </c>
    </row>
    <row r="7" spans="1:11">
      <c r="A7" s="4" t="s">
        <v>90</v>
      </c>
      <c r="J7" s="6" t="n">
        <v>1000000</v>
      </c>
    </row>
  </sheetData>
  <mergeCells count="3">
    <mergeCell ref="A1:A2"/>
    <mergeCell ref="B1:I1"/>
    <mergeCell ref="J1:K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8"/>
    <col customWidth="1" max="3" min="3" width="14"/>
  </cols>
  <sheetData>
    <row r="1" spans="1:3">
      <c r="A1" s="1" t="s">
        <v>289</v>
      </c>
      <c r="B1" s="2" t="s">
        <v>1</v>
      </c>
    </row>
    <row r="2" spans="1:3">
      <c r="B2" s="2" t="s">
        <v>2</v>
      </c>
      <c r="C2" s="2" t="s">
        <v>32</v>
      </c>
    </row>
    <row r="3" spans="1:3">
      <c r="A3" s="3" t="s">
        <v>290</v>
      </c>
    </row>
    <row r="4" spans="1:3">
      <c r="A4" s="4" t="s">
        <v>291</v>
      </c>
      <c r="B4" s="4" t="s">
        <v>292</v>
      </c>
    </row>
    <row r="5" spans="1:3">
      <c r="A5" s="4" t="s">
        <v>90</v>
      </c>
      <c r="B5" s="6" t="n">
        <v>3203677</v>
      </c>
      <c r="C5" s="6" t="n">
        <v>83583</v>
      </c>
    </row>
    <row r="6" spans="1:3">
      <c r="A6" s="4" t="s">
        <v>293</v>
      </c>
      <c r="B6" s="5" t="n">
        <v>100000</v>
      </c>
      <c r="C6" s="5" t="n">
        <v>200000</v>
      </c>
    </row>
    <row r="7" spans="1:3">
      <c r="A7" s="4" t="s">
        <v>294</v>
      </c>
      <c r="B7" s="5" t="n">
        <v>280000</v>
      </c>
      <c r="C7" s="5" t="n">
        <v>700000</v>
      </c>
    </row>
    <row r="8" spans="1:3">
      <c r="A8" s="4" t="s">
        <v>295</v>
      </c>
      <c r="B8" s="6" t="n">
        <v>200000</v>
      </c>
      <c r="C8" s="6" t="n">
        <v>100000</v>
      </c>
    </row>
    <row r="9" spans="1:3">
      <c r="A9" s="4" t="s">
        <v>296</v>
      </c>
      <c r="B9" s="4" t="s">
        <v>297</v>
      </c>
      <c r="C9" s="4" t="s">
        <v>297</v>
      </c>
    </row>
    <row r="10" spans="1:3">
      <c r="A10" s="4" t="s">
        <v>298</v>
      </c>
      <c r="B10" s="4" t="s">
        <v>299</v>
      </c>
    </row>
    <row r="11" spans="1:3">
      <c r="A11" s="4" t="s">
        <v>300</v>
      </c>
      <c r="B11" s="4" t="s">
        <v>301</v>
      </c>
    </row>
    <row r="12" spans="1:3">
      <c r="A12" s="4" t="s">
        <v>302</v>
      </c>
      <c r="B12" s="4" t="s">
        <v>303</v>
      </c>
    </row>
    <row r="13" spans="1:3">
      <c r="A13" s="4" t="s">
        <v>304</v>
      </c>
      <c r="B13" s="4" t="s">
        <v>305</v>
      </c>
    </row>
    <row r="14" spans="1:3">
      <c r="A14" s="4" t="s">
        <v>306</v>
      </c>
      <c r="B14" s="4" t="s">
        <v>307</v>
      </c>
      <c r="C14" s="4" t="s">
        <v>307</v>
      </c>
    </row>
    <row r="15" spans="1:3">
      <c r="A15" s="4" t="s">
        <v>308</v>
      </c>
      <c r="C15" s="4" t="s">
        <v>309</v>
      </c>
    </row>
    <row r="16" spans="1:3">
      <c r="A16" s="4" t="s">
        <v>310</v>
      </c>
      <c r="C16" s="4" t="s">
        <v>311</v>
      </c>
    </row>
    <row r="17" spans="1:3">
      <c r="A17" s="4" t="s">
        <v>312</v>
      </c>
      <c r="B17" s="6" t="n">
        <v>2300000</v>
      </c>
      <c r="C17" s="6" t="n">
        <v>2700000</v>
      </c>
    </row>
    <row r="18" spans="1:3">
      <c r="A18" s="4" t="s">
        <v>313</v>
      </c>
      <c r="B18" s="6" t="n">
        <v>200000</v>
      </c>
      <c r="C18" s="5" t="n">
        <v>100000</v>
      </c>
    </row>
    <row r="19" spans="1:3">
      <c r="A19" s="4" t="s">
        <v>314</v>
      </c>
      <c r="B19" s="4" t="s">
        <v>315</v>
      </c>
    </row>
    <row r="20" spans="1:3">
      <c r="A20" s="4" t="s">
        <v>316</v>
      </c>
    </row>
    <row r="21" spans="1:3">
      <c r="A21" s="3" t="s">
        <v>290</v>
      </c>
    </row>
    <row r="22" spans="1:3">
      <c r="A22" s="4" t="s">
        <v>317</v>
      </c>
      <c r="B22" s="4" t="s">
        <v>318</v>
      </c>
    </row>
    <row r="23" spans="1:3">
      <c r="A23" s="4" t="s">
        <v>319</v>
      </c>
    </row>
    <row r="24" spans="1:3">
      <c r="A24" s="3" t="s">
        <v>290</v>
      </c>
    </row>
    <row r="25" spans="1:3">
      <c r="A25" s="4" t="s">
        <v>317</v>
      </c>
      <c r="B25" s="4" t="s">
        <v>320</v>
      </c>
    </row>
    <row r="26" spans="1:3">
      <c r="A26" s="4" t="s">
        <v>321</v>
      </c>
    </row>
    <row r="27" spans="1:3">
      <c r="A27" s="3" t="s">
        <v>290</v>
      </c>
    </row>
    <row r="28" spans="1:3">
      <c r="A28" s="4" t="s">
        <v>111</v>
      </c>
      <c r="B28" s="6" t="n">
        <v>12500</v>
      </c>
      <c r="C28" s="6" t="n">
        <v>10000</v>
      </c>
    </row>
    <row r="29" spans="1:3">
      <c r="A29" s="4" t="s">
        <v>322</v>
      </c>
    </row>
    <row r="30" spans="1:3">
      <c r="A30" s="3" t="s">
        <v>290</v>
      </c>
    </row>
    <row r="31" spans="1:3">
      <c r="A31" s="4" t="s">
        <v>323</v>
      </c>
      <c r="B31" s="4" t="s">
        <v>324</v>
      </c>
      <c r="C31" s="4" t="s">
        <v>3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26</v>
      </c>
      <c r="B1" s="2" t="s">
        <v>2</v>
      </c>
      <c r="C1" s="2" t="s">
        <v>32</v>
      </c>
    </row>
    <row r="2" spans="1:3">
      <c r="A2" s="3" t="s">
        <v>166</v>
      </c>
    </row>
    <row r="3" spans="1:3">
      <c r="A3" s="4" t="s">
        <v>327</v>
      </c>
      <c r="B3" s="6" t="n">
        <v>8337774</v>
      </c>
      <c r="C3" s="6" t="n">
        <v>6126346</v>
      </c>
    </row>
    <row r="4" spans="1:3">
      <c r="A4" s="4" t="s">
        <v>328</v>
      </c>
      <c r="B4" s="5" t="n">
        <v>280000</v>
      </c>
      <c r="C4" s="5" t="n">
        <v>700000</v>
      </c>
    </row>
    <row r="5" spans="1:3">
      <c r="A5" s="4" t="s">
        <v>329</v>
      </c>
      <c r="B5" s="6" t="n">
        <v>8057774</v>
      </c>
      <c r="C5" s="6" t="n">
        <v>54263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0</v>
      </c>
      <c r="B1" s="2" t="s">
        <v>1</v>
      </c>
    </row>
    <row r="2" spans="1:3">
      <c r="B2" s="2" t="s">
        <v>2</v>
      </c>
      <c r="C2" s="2" t="s">
        <v>32</v>
      </c>
    </row>
    <row r="3" spans="1:3">
      <c r="A3" s="3" t="s">
        <v>169</v>
      </c>
    </row>
    <row r="4" spans="1:3">
      <c r="A4" s="4" t="s">
        <v>331</v>
      </c>
      <c r="B4" s="6" t="n">
        <v>219968</v>
      </c>
      <c r="C4" s="6" t="n">
        <v>1660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32</v>
      </c>
      <c r="B1" s="2" t="s">
        <v>1</v>
      </c>
    </row>
    <row r="2" spans="1:3">
      <c r="B2" s="2" t="s">
        <v>2</v>
      </c>
      <c r="C2" s="2" t="s">
        <v>32</v>
      </c>
    </row>
    <row r="3" spans="1:3">
      <c r="A3" s="3" t="s">
        <v>333</v>
      </c>
    </row>
    <row r="4" spans="1:3">
      <c r="A4" s="4" t="s">
        <v>334</v>
      </c>
      <c r="B4" s="6" t="n">
        <v>3412714</v>
      </c>
      <c r="C4" s="6" t="n">
        <v>3155246</v>
      </c>
    </row>
    <row r="5" spans="1:3">
      <c r="A5" s="4" t="s">
        <v>335</v>
      </c>
      <c r="B5" s="5" t="n">
        <v>2962409</v>
      </c>
      <c r="C5" s="5" t="n">
        <v>2742441</v>
      </c>
    </row>
    <row r="6" spans="1:3">
      <c r="A6" s="4" t="s">
        <v>41</v>
      </c>
      <c r="B6" s="5" t="n">
        <v>450305</v>
      </c>
      <c r="C6" s="5" t="n">
        <v>412805</v>
      </c>
    </row>
    <row r="7" spans="1:3">
      <c r="A7" s="4" t="s">
        <v>336</v>
      </c>
    </row>
    <row r="8" spans="1:3">
      <c r="A8" s="3" t="s">
        <v>333</v>
      </c>
    </row>
    <row r="9" spans="1:3">
      <c r="A9" s="4" t="s">
        <v>334</v>
      </c>
      <c r="B9" s="6" t="n">
        <v>286928</v>
      </c>
      <c r="C9" s="5" t="n">
        <v>285650</v>
      </c>
    </row>
    <row r="10" spans="1:3">
      <c r="A10" s="4" t="s">
        <v>337</v>
      </c>
      <c r="B10" s="4" t="s">
        <v>338</v>
      </c>
    </row>
    <row r="11" spans="1:3">
      <c r="A11" s="4" t="s">
        <v>339</v>
      </c>
    </row>
    <row r="12" spans="1:3">
      <c r="A12" s="3" t="s">
        <v>333</v>
      </c>
    </row>
    <row r="13" spans="1:3">
      <c r="A13" s="4" t="s">
        <v>334</v>
      </c>
      <c r="B13" s="6" t="n">
        <v>98410</v>
      </c>
      <c r="C13" s="5" t="n">
        <v>4312</v>
      </c>
    </row>
    <row r="14" spans="1:3">
      <c r="A14" s="4" t="s">
        <v>337</v>
      </c>
      <c r="B14" s="4" t="s">
        <v>340</v>
      </c>
    </row>
    <row r="15" spans="1:3">
      <c r="A15" s="4" t="s">
        <v>341</v>
      </c>
    </row>
    <row r="16" spans="1:3">
      <c r="A16" s="3" t="s">
        <v>333</v>
      </c>
    </row>
    <row r="17" spans="1:3">
      <c r="A17" s="4" t="s">
        <v>334</v>
      </c>
      <c r="B17" s="6" t="n">
        <v>238471</v>
      </c>
      <c r="C17" s="5" t="n">
        <v>238471</v>
      </c>
    </row>
    <row r="18" spans="1:3">
      <c r="A18" s="4" t="s">
        <v>337</v>
      </c>
      <c r="B18" s="4" t="s">
        <v>340</v>
      </c>
    </row>
    <row r="19" spans="1:3">
      <c r="A19" s="4" t="s">
        <v>342</v>
      </c>
    </row>
    <row r="20" spans="1:3">
      <c r="A20" s="3" t="s">
        <v>333</v>
      </c>
    </row>
    <row r="21" spans="1:3">
      <c r="A21" s="4" t="s">
        <v>334</v>
      </c>
      <c r="B21" s="6" t="n">
        <v>2788905</v>
      </c>
      <c r="C21" s="6" t="n">
        <v>2626813</v>
      </c>
    </row>
    <row r="22" spans="1:3">
      <c r="A22" s="4" t="s">
        <v>343</v>
      </c>
    </row>
    <row r="23" spans="1:3">
      <c r="A23" s="3" t="s">
        <v>333</v>
      </c>
    </row>
    <row r="24" spans="1:3">
      <c r="A24" s="4" t="s">
        <v>337</v>
      </c>
      <c r="B24" s="4" t="s">
        <v>307</v>
      </c>
    </row>
    <row r="25" spans="1:3">
      <c r="A25" s="4" t="s">
        <v>344</v>
      </c>
    </row>
    <row r="26" spans="1:3">
      <c r="A26" s="3" t="s">
        <v>333</v>
      </c>
    </row>
    <row r="27" spans="1:3">
      <c r="A27" s="4" t="s">
        <v>337</v>
      </c>
      <c r="B27"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2</v>
      </c>
      <c r="B1" s="2" t="s">
        <v>1</v>
      </c>
    </row>
    <row r="2" spans="1:3">
      <c r="B2" s="2" t="s">
        <v>2</v>
      </c>
      <c r="C2" s="2" t="s">
        <v>32</v>
      </c>
    </row>
    <row r="3" spans="1:3">
      <c r="A3" s="3" t="s">
        <v>83</v>
      </c>
    </row>
    <row r="4" spans="1:3">
      <c r="A4" s="4" t="s">
        <v>84</v>
      </c>
      <c r="B4" s="6" t="n">
        <v>60808050</v>
      </c>
      <c r="C4" s="6" t="n">
        <v>52919228</v>
      </c>
    </row>
    <row r="5" spans="1:3">
      <c r="A5" s="4" t="s">
        <v>85</v>
      </c>
      <c r="B5" s="5" t="n">
        <v>45135272</v>
      </c>
      <c r="C5" s="5" t="n">
        <v>39082802</v>
      </c>
    </row>
    <row r="6" spans="1:3">
      <c r="A6" s="4" t="s">
        <v>86</v>
      </c>
      <c r="B6" s="5" t="n">
        <v>15672778</v>
      </c>
      <c r="C6" s="5" t="n">
        <v>13836426</v>
      </c>
    </row>
    <row r="7" spans="1:3">
      <c r="A7" s="3" t="s">
        <v>87</v>
      </c>
    </row>
    <row r="8" spans="1:3">
      <c r="A8" s="4" t="s">
        <v>88</v>
      </c>
      <c r="B8" s="5" t="n">
        <v>4875238</v>
      </c>
      <c r="C8" s="5" t="n">
        <v>5035787</v>
      </c>
    </row>
    <row r="9" spans="1:3">
      <c r="A9" s="4" t="s">
        <v>89</v>
      </c>
      <c r="B9" s="5" t="n">
        <v>6371541</v>
      </c>
      <c r="C9" s="5" t="n">
        <v>5564453</v>
      </c>
    </row>
    <row r="10" spans="1:3">
      <c r="A10" s="4" t="s">
        <v>90</v>
      </c>
      <c r="B10" s="5" t="n">
        <v>3203677</v>
      </c>
      <c r="C10" s="5" t="n">
        <v>83583</v>
      </c>
    </row>
    <row r="11" spans="1:3">
      <c r="A11" s="4" t="s">
        <v>91</v>
      </c>
      <c r="B11" s="5" t="n">
        <v>219968</v>
      </c>
      <c r="C11" s="5" t="n">
        <v>166025</v>
      </c>
    </row>
    <row r="12" spans="1:3">
      <c r="A12" s="4" t="s">
        <v>92</v>
      </c>
      <c r="B12" s="5" t="n">
        <v>14670424</v>
      </c>
      <c r="C12" s="5" t="n">
        <v>10849848</v>
      </c>
    </row>
    <row r="13" spans="1:3">
      <c r="A13" s="4" t="s">
        <v>93</v>
      </c>
      <c r="B13" s="5" t="n">
        <v>1002354</v>
      </c>
      <c r="C13" s="5" t="n">
        <v>2986578</v>
      </c>
    </row>
    <row r="14" spans="1:3">
      <c r="A14" s="3" t="s">
        <v>94</v>
      </c>
    </row>
    <row r="15" spans="1:3">
      <c r="A15" s="4" t="s">
        <v>95</v>
      </c>
      <c r="B15" s="5" t="n">
        <v>-273385</v>
      </c>
      <c r="C15" s="5" t="n">
        <v>-189230</v>
      </c>
    </row>
    <row r="16" spans="1:3">
      <c r="A16" s="4" t="s">
        <v>96</v>
      </c>
      <c r="B16" s="5" t="n">
        <v>-31606</v>
      </c>
      <c r="C16" s="5" t="n">
        <v>-74077</v>
      </c>
    </row>
    <row r="17" spans="1:3">
      <c r="A17" s="4" t="s">
        <v>97</v>
      </c>
      <c r="B17" s="5" t="n">
        <v>-304991</v>
      </c>
      <c r="C17" s="5" t="n">
        <v>-263307</v>
      </c>
    </row>
    <row r="18" spans="1:3">
      <c r="A18" s="4" t="s">
        <v>98</v>
      </c>
      <c r="B18" s="5" t="n">
        <v>697363</v>
      </c>
      <c r="C18" s="5" t="n">
        <v>2723271</v>
      </c>
    </row>
    <row r="19" spans="1:3">
      <c r="A19" s="4" t="s">
        <v>99</v>
      </c>
      <c r="B19" s="5" t="n">
        <v>-544877</v>
      </c>
      <c r="C19" s="5" t="n">
        <v>-1017073</v>
      </c>
    </row>
    <row r="20" spans="1:3">
      <c r="A20" s="4" t="s">
        <v>100</v>
      </c>
      <c r="B20" s="6" t="n">
        <v>152486</v>
      </c>
      <c r="C20" s="6" t="n">
        <v>1706198</v>
      </c>
    </row>
    <row r="21" spans="1:3">
      <c r="A21" s="3" t="s">
        <v>101</v>
      </c>
    </row>
    <row r="22" spans="1:3">
      <c r="A22" s="4" t="s">
        <v>102</v>
      </c>
      <c r="B22" s="6" t="n">
        <v>0</v>
      </c>
      <c r="C22" s="7" t="n">
        <v>0.04</v>
      </c>
    </row>
    <row r="23" spans="1:3">
      <c r="A23" s="4" t="s">
        <v>103</v>
      </c>
      <c r="B23" s="6" t="n">
        <v>0</v>
      </c>
      <c r="C23" s="7" t="n">
        <v>0.04</v>
      </c>
    </row>
    <row r="24" spans="1:3">
      <c r="A24" s="3" t="s">
        <v>104</v>
      </c>
    </row>
    <row r="25" spans="1:3">
      <c r="A25" s="4" t="s">
        <v>102</v>
      </c>
      <c r="B25" s="5" t="n">
        <v>38274432</v>
      </c>
      <c r="C25" s="5" t="n">
        <v>38242535</v>
      </c>
    </row>
    <row r="26" spans="1:3">
      <c r="A26" s="4" t="s">
        <v>103</v>
      </c>
      <c r="B26" s="5" t="n">
        <v>39553649</v>
      </c>
      <c r="C26" s="5" t="n">
        <v>394226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2</v>
      </c>
    </row>
    <row r="2" spans="1:3">
      <c r="A2" s="3" t="s">
        <v>172</v>
      </c>
    </row>
    <row r="3" spans="1:3">
      <c r="A3" s="4" t="s">
        <v>118</v>
      </c>
      <c r="B3" s="6" t="n">
        <v>445484</v>
      </c>
      <c r="C3" s="6" t="n">
        <v>384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346</v>
      </c>
      <c r="B1" s="2" t="s">
        <v>347</v>
      </c>
      <c r="C1" s="2" t="s">
        <v>285</v>
      </c>
      <c r="D1" s="2" t="s">
        <v>284</v>
      </c>
      <c r="E1" s="2" t="s">
        <v>2</v>
      </c>
      <c r="F1" s="2" t="s">
        <v>32</v>
      </c>
    </row>
    <row r="2" spans="1:6">
      <c r="A2" s="3" t="s">
        <v>348</v>
      </c>
    </row>
    <row r="3" spans="1:6">
      <c r="A3" s="4" t="s">
        <v>349</v>
      </c>
      <c r="E3" s="4" t="s">
        <v>292</v>
      </c>
    </row>
    <row r="4" spans="1:6">
      <c r="A4" s="4" t="s">
        <v>350</v>
      </c>
      <c r="E4" s="6" t="n">
        <v>800000</v>
      </c>
    </row>
    <row r="5" spans="1:6">
      <c r="A5" s="4" t="s">
        <v>351</v>
      </c>
    </row>
    <row r="6" spans="1:6">
      <c r="A6" s="3" t="s">
        <v>348</v>
      </c>
    </row>
    <row r="7" spans="1:6">
      <c r="A7" s="4" t="s">
        <v>352</v>
      </c>
      <c r="E7" s="4" t="s">
        <v>353</v>
      </c>
    </row>
    <row r="8" spans="1:6">
      <c r="A8" s="4" t="s">
        <v>354</v>
      </c>
      <c r="E8" s="4" t="s">
        <v>355</v>
      </c>
    </row>
    <row r="9" spans="1:6">
      <c r="A9" s="4" t="s">
        <v>356</v>
      </c>
      <c r="E9" s="6" t="n">
        <v>23000</v>
      </c>
      <c r="F9" s="6" t="n">
        <v>0</v>
      </c>
    </row>
    <row r="10" spans="1:6">
      <c r="A10" s="4" t="s">
        <v>357</v>
      </c>
      <c r="B10" s="6" t="n">
        <v>125000</v>
      </c>
    </row>
    <row r="11" spans="1:6">
      <c r="A11" s="4" t="s">
        <v>358</v>
      </c>
      <c r="E11" s="5" t="n">
        <v>600000</v>
      </c>
      <c r="F11" s="5" t="n">
        <v>100000</v>
      </c>
    </row>
    <row r="12" spans="1:6">
      <c r="A12" s="4" t="s">
        <v>359</v>
      </c>
    </row>
    <row r="13" spans="1:6">
      <c r="A13" s="3" t="s">
        <v>348</v>
      </c>
    </row>
    <row r="14" spans="1:6">
      <c r="A14" s="4" t="s">
        <v>360</v>
      </c>
      <c r="E14" s="6" t="n">
        <v>800000</v>
      </c>
    </row>
    <row r="15" spans="1:6">
      <c r="A15" s="4" t="s">
        <v>352</v>
      </c>
      <c r="E15" s="4" t="s">
        <v>324</v>
      </c>
    </row>
    <row r="16" spans="1:6">
      <c r="A16" s="4" t="s">
        <v>356</v>
      </c>
      <c r="E16" s="6" t="n">
        <v>37000</v>
      </c>
      <c r="F16" s="5" t="n">
        <v>25000</v>
      </c>
    </row>
    <row r="17" spans="1:6">
      <c r="A17" s="4" t="s">
        <v>361</v>
      </c>
      <c r="E17" s="5" t="n">
        <v>123000</v>
      </c>
    </row>
    <row r="18" spans="1:6">
      <c r="A18" s="4" t="s">
        <v>362</v>
      </c>
      <c r="E18" s="5" t="n">
        <v>800000</v>
      </c>
    </row>
    <row r="19" spans="1:6">
      <c r="A19" s="4" t="s">
        <v>357</v>
      </c>
      <c r="E19" s="6" t="n">
        <v>123000</v>
      </c>
    </row>
    <row r="20" spans="1:6">
      <c r="A20" s="4" t="s">
        <v>316</v>
      </c>
    </row>
    <row r="21" spans="1:6">
      <c r="A21" s="3" t="s">
        <v>348</v>
      </c>
    </row>
    <row r="22" spans="1:6">
      <c r="A22" s="4" t="s">
        <v>363</v>
      </c>
      <c r="E22" s="4" t="s">
        <v>364</v>
      </c>
    </row>
    <row r="23" spans="1:6">
      <c r="A23" s="4" t="s">
        <v>365</v>
      </c>
    </row>
    <row r="24" spans="1:6">
      <c r="A24" s="3" t="s">
        <v>348</v>
      </c>
    </row>
    <row r="25" spans="1:6">
      <c r="A25" s="4" t="s">
        <v>360</v>
      </c>
      <c r="E25" s="6" t="n">
        <v>1000000</v>
      </c>
    </row>
    <row r="26" spans="1:6">
      <c r="A26" s="4" t="s">
        <v>366</v>
      </c>
    </row>
    <row r="27" spans="1:6">
      <c r="A27" s="3" t="s">
        <v>348</v>
      </c>
    </row>
    <row r="28" spans="1:6">
      <c r="A28" s="4" t="s">
        <v>367</v>
      </c>
      <c r="E28" s="4" t="s">
        <v>307</v>
      </c>
    </row>
    <row r="29" spans="1:6">
      <c r="A29" s="4" t="s">
        <v>368</v>
      </c>
      <c r="E29" s="4" t="s">
        <v>369</v>
      </c>
    </row>
    <row r="30" spans="1:6">
      <c r="A30" s="4" t="s">
        <v>370</v>
      </c>
      <c r="E30" s="4" t="s">
        <v>371</v>
      </c>
    </row>
    <row r="31" spans="1:6">
      <c r="A31" s="4" t="s">
        <v>372</v>
      </c>
      <c r="E31" s="4" t="s">
        <v>373</v>
      </c>
    </row>
    <row r="32" spans="1:6">
      <c r="A32" s="4" t="s">
        <v>374</v>
      </c>
      <c r="E32" s="4" t="s">
        <v>375</v>
      </c>
    </row>
    <row r="33" spans="1:6">
      <c r="A33" s="4" t="s">
        <v>352</v>
      </c>
      <c r="E33" s="4" t="s">
        <v>376</v>
      </c>
    </row>
    <row r="34" spans="1:6">
      <c r="A34" s="4" t="s">
        <v>354</v>
      </c>
      <c r="E34" s="4" t="s">
        <v>377</v>
      </c>
    </row>
    <row r="35" spans="1:6">
      <c r="A35" s="4" t="s">
        <v>378</v>
      </c>
      <c r="E35" s="4" t="s">
        <v>276</v>
      </c>
    </row>
    <row r="36" spans="1:6">
      <c r="A36" s="4" t="s">
        <v>379</v>
      </c>
      <c r="E36" s="4" t="s">
        <v>380</v>
      </c>
    </row>
    <row r="37" spans="1:6">
      <c r="A37" s="4" t="s">
        <v>356</v>
      </c>
      <c r="E37" s="6" t="n">
        <v>200000</v>
      </c>
      <c r="F37" s="6" t="n">
        <v>100000</v>
      </c>
    </row>
    <row r="38" spans="1:6">
      <c r="A38" s="4" t="s">
        <v>381</v>
      </c>
    </row>
    <row r="39" spans="1:6">
      <c r="A39" s="3" t="s">
        <v>348</v>
      </c>
    </row>
    <row r="40" spans="1:6">
      <c r="A40" s="4" t="s">
        <v>367</v>
      </c>
      <c r="C40" s="4" t="s">
        <v>382</v>
      </c>
    </row>
    <row r="41" spans="1:6">
      <c r="A41" s="4" t="s">
        <v>361</v>
      </c>
      <c r="C41" s="6" t="n">
        <v>1000000</v>
      </c>
    </row>
    <row r="42" spans="1:6">
      <c r="A42" s="4" t="s">
        <v>362</v>
      </c>
      <c r="C42" s="6" t="n">
        <v>1900000</v>
      </c>
    </row>
    <row r="43" spans="1:6">
      <c r="A43" s="4" t="s">
        <v>383</v>
      </c>
    </row>
    <row r="44" spans="1:6">
      <c r="A44" s="3" t="s">
        <v>348</v>
      </c>
    </row>
    <row r="45" spans="1:6">
      <c r="A45" s="4" t="s">
        <v>360</v>
      </c>
      <c r="E45" s="5" t="n">
        <v>15000000</v>
      </c>
    </row>
    <row r="46" spans="1:6">
      <c r="A46" s="4" t="s">
        <v>384</v>
      </c>
      <c r="E46" s="5" t="n">
        <v>5000000</v>
      </c>
    </row>
    <row r="47" spans="1:6">
      <c r="A47" s="4" t="s">
        <v>385</v>
      </c>
    </row>
    <row r="48" spans="1:6">
      <c r="A48" s="3" t="s">
        <v>348</v>
      </c>
    </row>
    <row r="49" spans="1:6">
      <c r="A49" s="4" t="s">
        <v>360</v>
      </c>
      <c r="E49" s="5" t="n">
        <v>7500000</v>
      </c>
    </row>
    <row r="50" spans="1:6">
      <c r="A50" s="4" t="s">
        <v>386</v>
      </c>
    </row>
    <row r="51" spans="1:6">
      <c r="A51" s="3" t="s">
        <v>348</v>
      </c>
    </row>
    <row r="52" spans="1:6">
      <c r="A52" s="4" t="s">
        <v>357</v>
      </c>
      <c r="D52" s="6" t="n">
        <v>123000</v>
      </c>
      <c r="E52" s="6" t="n">
        <v>12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87</v>
      </c>
      <c r="B1" s="2" t="s">
        <v>1</v>
      </c>
    </row>
    <row r="2" spans="1:3">
      <c r="B2" s="2" t="s">
        <v>2</v>
      </c>
      <c r="C2" s="2" t="s">
        <v>32</v>
      </c>
    </row>
    <row r="3" spans="1:3">
      <c r="A3" s="3" t="s">
        <v>388</v>
      </c>
    </row>
    <row r="4" spans="1:3">
      <c r="A4" s="4" t="s">
        <v>389</v>
      </c>
      <c r="B4" s="6" t="n">
        <v>700000</v>
      </c>
      <c r="C4" s="6" t="n">
        <v>600000</v>
      </c>
    </row>
    <row r="5" spans="1:3">
      <c r="A5" s="4" t="s">
        <v>390</v>
      </c>
    </row>
    <row r="6" spans="1:3">
      <c r="A6" s="3" t="s">
        <v>388</v>
      </c>
    </row>
    <row r="7" spans="1:3">
      <c r="A7" s="4" t="s">
        <v>391</v>
      </c>
      <c r="B7" s="4" t="s">
        <v>392</v>
      </c>
    </row>
    <row r="8" spans="1:3">
      <c r="A8" s="4" t="s">
        <v>389</v>
      </c>
      <c r="B8" s="6" t="n">
        <v>1600</v>
      </c>
    </row>
    <row r="9" spans="1:3">
      <c r="A9" s="4" t="s">
        <v>393</v>
      </c>
    </row>
    <row r="10" spans="1:3">
      <c r="A10" s="3" t="s">
        <v>388</v>
      </c>
    </row>
    <row r="11" spans="1:3">
      <c r="A11" s="4" t="s">
        <v>391</v>
      </c>
      <c r="B11" s="4" t="s">
        <v>39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96</v>
      </c>
    </row>
    <row r="2" spans="1:2">
      <c r="A2" s="3" t="s">
        <v>177</v>
      </c>
    </row>
    <row r="3" spans="1:2">
      <c r="A3" s="5" t="n">
        <v>2019</v>
      </c>
      <c r="B3" s="6" t="n">
        <v>641637</v>
      </c>
    </row>
    <row r="4" spans="1:2">
      <c r="A4" s="5" t="n">
        <v>2020</v>
      </c>
      <c r="B4" s="5" t="n">
        <v>651127</v>
      </c>
    </row>
    <row r="5" spans="1:2">
      <c r="A5" s="5" t="n">
        <v>2021</v>
      </c>
      <c r="B5" s="5" t="n">
        <v>348531</v>
      </c>
    </row>
    <row r="6" spans="1:2">
      <c r="A6" s="5" t="n">
        <v>2022</v>
      </c>
      <c r="B6" s="5" t="n">
        <v>115812</v>
      </c>
    </row>
    <row r="7" spans="1:2">
      <c r="A7" s="4" t="s">
        <v>397</v>
      </c>
      <c r="B7" s="5" t="n">
        <v>238805</v>
      </c>
    </row>
    <row r="8" spans="1:2">
      <c r="A8" s="4" t="s">
        <v>146</v>
      </c>
      <c r="B8" s="6" t="n">
        <v>19959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398</v>
      </c>
      <c r="B1" s="2" t="s">
        <v>347</v>
      </c>
      <c r="C1" s="2" t="s">
        <v>399</v>
      </c>
      <c r="D1" s="2" t="s">
        <v>400</v>
      </c>
      <c r="E1" s="2" t="s">
        <v>2</v>
      </c>
      <c r="F1" s="2" t="s">
        <v>32</v>
      </c>
    </row>
    <row r="2" spans="1:6">
      <c r="A2" s="4" t="s">
        <v>401</v>
      </c>
      <c r="E2" s="5" t="n">
        <v>2330000</v>
      </c>
      <c r="F2" s="5" t="n">
        <v>1970000</v>
      </c>
    </row>
    <row r="3" spans="1:6">
      <c r="A3" s="4" t="s">
        <v>402</v>
      </c>
      <c r="E3" s="5" t="n">
        <v>1850000</v>
      </c>
      <c r="F3" s="5" t="n">
        <v>1870000</v>
      </c>
    </row>
    <row r="4" spans="1:6">
      <c r="A4" s="4" t="s">
        <v>403</v>
      </c>
    </row>
    <row r="5" spans="1:6">
      <c r="A5" s="4" t="s">
        <v>404</v>
      </c>
      <c r="D5" s="7" t="n">
        <v>0.24</v>
      </c>
    </row>
    <row r="6" spans="1:6">
      <c r="A6" s="4" t="s">
        <v>405</v>
      </c>
    </row>
    <row r="7" spans="1:6">
      <c r="A7" s="4" t="s">
        <v>406</v>
      </c>
      <c r="C7" s="5" t="n">
        <v>36000</v>
      </c>
    </row>
    <row r="8" spans="1:6">
      <c r="A8" s="4" t="s">
        <v>404</v>
      </c>
      <c r="C8" s="7" t="n">
        <v>0.33</v>
      </c>
    </row>
    <row r="9" spans="1:6">
      <c r="A9" s="4" t="s">
        <v>407</v>
      </c>
    </row>
    <row r="10" spans="1:6">
      <c r="A10" s="4" t="s">
        <v>406</v>
      </c>
      <c r="B10" s="5" t="n">
        <v>22725</v>
      </c>
    </row>
    <row r="11" spans="1:6">
      <c r="A11" s="4" t="s">
        <v>404</v>
      </c>
      <c r="B11" s="7" t="n">
        <v>0.55</v>
      </c>
    </row>
    <row r="12" spans="1:6">
      <c r="A12" s="4" t="s">
        <v>408</v>
      </c>
    </row>
    <row r="13" spans="1:6">
      <c r="A13" s="4" t="s">
        <v>406</v>
      </c>
      <c r="D13" s="5" t="n">
        <v>416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09</v>
      </c>
      <c r="B1" s="2" t="s">
        <v>1</v>
      </c>
    </row>
    <row r="2" spans="1:3">
      <c r="B2" s="2" t="s">
        <v>2</v>
      </c>
      <c r="C2" s="2" t="s">
        <v>32</v>
      </c>
    </row>
    <row r="3" spans="1:3">
      <c r="A3" s="3" t="s">
        <v>179</v>
      </c>
    </row>
    <row r="4" spans="1:3">
      <c r="A4" s="4" t="s">
        <v>410</v>
      </c>
      <c r="B4" s="5" t="n">
        <v>1970000</v>
      </c>
      <c r="C4" s="5" t="n">
        <v>1972000</v>
      </c>
    </row>
    <row r="5" spans="1:3">
      <c r="A5" s="4" t="s">
        <v>411</v>
      </c>
      <c r="B5" s="5" t="n">
        <v>480000</v>
      </c>
      <c r="C5" s="5" t="n">
        <v>100000</v>
      </c>
    </row>
    <row r="6" spans="1:3">
      <c r="A6" s="4" t="s">
        <v>412</v>
      </c>
      <c r="B6" s="4" t="s">
        <v>44</v>
      </c>
      <c r="C6" s="5" t="n">
        <v>-36000</v>
      </c>
    </row>
    <row r="7" spans="1:3">
      <c r="A7" s="4" t="s">
        <v>413</v>
      </c>
      <c r="B7" s="5" t="n">
        <v>-120000</v>
      </c>
      <c r="C7" s="5" t="n">
        <v>-66000</v>
      </c>
    </row>
    <row r="8" spans="1:3">
      <c r="A8" s="4" t="s">
        <v>414</v>
      </c>
      <c r="B8" s="5" t="n">
        <v>2330000</v>
      </c>
      <c r="C8" s="5" t="n">
        <v>1970000</v>
      </c>
    </row>
    <row r="9" spans="1:3">
      <c r="A9" s="4" t="s">
        <v>415</v>
      </c>
      <c r="B9" s="5" t="n">
        <v>1850000</v>
      </c>
      <c r="C9" s="5" t="n">
        <v>1870000</v>
      </c>
    </row>
    <row r="10" spans="1:3">
      <c r="A10" s="4" t="s">
        <v>416</v>
      </c>
      <c r="B10" s="7" t="n">
        <v>0.16</v>
      </c>
      <c r="C10" s="7" t="n">
        <v>0.19</v>
      </c>
    </row>
    <row r="11" spans="1:3">
      <c r="A11" s="4" t="s">
        <v>417</v>
      </c>
      <c r="B11" s="8" t="n">
        <v>0.49</v>
      </c>
      <c r="C11" s="8" t="n">
        <v>0.32</v>
      </c>
    </row>
    <row r="12" spans="1:3">
      <c r="A12" s="4" t="s">
        <v>418</v>
      </c>
      <c r="B12" s="4" t="s">
        <v>44</v>
      </c>
      <c r="C12" s="8" t="n">
        <v>0.33</v>
      </c>
    </row>
    <row r="13" spans="1:3">
      <c r="A13" s="4" t="s">
        <v>419</v>
      </c>
      <c r="B13" s="8" t="n">
        <v>0.45</v>
      </c>
      <c r="C13" s="8" t="n">
        <v>0.88</v>
      </c>
    </row>
    <row r="14" spans="1:3">
      <c r="A14" s="4" t="s">
        <v>420</v>
      </c>
      <c r="B14" s="8" t="n">
        <v>0.22</v>
      </c>
      <c r="C14" s="8" t="n">
        <v>0.16</v>
      </c>
    </row>
    <row r="15" spans="1:3">
      <c r="A15" s="4" t="s">
        <v>421</v>
      </c>
      <c r="B15" s="7" t="n">
        <v>0.15</v>
      </c>
      <c r="C15" s="7" t="n">
        <v>0.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2</v>
      </c>
      <c r="B1" s="2" t="s">
        <v>1</v>
      </c>
    </row>
    <row r="2" spans="1:3">
      <c r="B2" s="2" t="s">
        <v>423</v>
      </c>
    </row>
    <row r="3" spans="1:3">
      <c r="A3" s="4" t="s">
        <v>424</v>
      </c>
      <c r="B3" s="5" t="n">
        <v>2330000</v>
      </c>
    </row>
    <row r="4" spans="1:3">
      <c r="A4" s="4" t="s">
        <v>425</v>
      </c>
      <c r="B4" s="5" t="n">
        <v>1850000</v>
      </c>
      <c r="C4" s="4" t="s">
        <v>426</v>
      </c>
    </row>
    <row r="5" spans="1:3">
      <c r="A5" s="4" t="s">
        <v>427</v>
      </c>
    </row>
    <row r="6" spans="1:3">
      <c r="A6" s="4" t="s">
        <v>428</v>
      </c>
      <c r="B6" s="7" t="n">
        <v>0.03</v>
      </c>
    </row>
    <row r="7" spans="1:3">
      <c r="A7" s="4" t="s">
        <v>429</v>
      </c>
      <c r="B7" s="7" t="n">
        <v>0.33</v>
      </c>
    </row>
    <row r="8" spans="1:3">
      <c r="A8" s="4" t="s">
        <v>424</v>
      </c>
      <c r="B8" s="5" t="n">
        <v>1870000</v>
      </c>
    </row>
    <row r="9" spans="1:3">
      <c r="A9" s="4" t="s">
        <v>430</v>
      </c>
      <c r="B9" s="4" t="s">
        <v>431</v>
      </c>
    </row>
    <row r="10" spans="1:3">
      <c r="A10" s="4" t="s">
        <v>432</v>
      </c>
      <c r="B10" s="4" t="s">
        <v>433</v>
      </c>
    </row>
    <row r="11" spans="1:3">
      <c r="A11" s="4" t="s">
        <v>425</v>
      </c>
      <c r="B11" s="5" t="n">
        <v>1850000</v>
      </c>
    </row>
    <row r="12" spans="1:3">
      <c r="A12" s="4" t="s">
        <v>432</v>
      </c>
      <c r="B12" s="7" t="n">
        <v>0.15</v>
      </c>
    </row>
    <row r="13" spans="1:3">
      <c r="A13" s="4" t="s">
        <v>434</v>
      </c>
    </row>
    <row r="14" spans="1:3">
      <c r="A14" s="4" t="s">
        <v>428</v>
      </c>
      <c r="B14" s="8" t="n">
        <v>0.45</v>
      </c>
    </row>
    <row r="15" spans="1:3">
      <c r="A15" s="4" t="s">
        <v>429</v>
      </c>
      <c r="B15" s="7" t="n">
        <v>0.93</v>
      </c>
    </row>
    <row r="16" spans="1:3">
      <c r="A16" s="4" t="s">
        <v>424</v>
      </c>
      <c r="B16" s="5" t="n">
        <v>460000</v>
      </c>
    </row>
    <row r="17" spans="1:3">
      <c r="A17" s="4" t="s">
        <v>430</v>
      </c>
      <c r="B17" s="4" t="s">
        <v>435</v>
      </c>
    </row>
    <row r="18" spans="1:3">
      <c r="A18" s="4" t="s">
        <v>432</v>
      </c>
      <c r="B18" s="7" t="n">
        <v>0.51</v>
      </c>
    </row>
    <row r="19" spans="1:3">
      <c r="A19" s="4" t="s">
        <v>425</v>
      </c>
      <c r="B19" s="4" t="s">
        <v>44</v>
      </c>
    </row>
    <row r="20" spans="1:3">
      <c r="A20" s="4" t="s">
        <v>432</v>
      </c>
      <c r="B20" s="6" t="n">
        <v>0</v>
      </c>
    </row>
    <row r="21" spans="1:3"/>
    <row r="22" spans="1:3">
      <c r="A22" s="4" t="s">
        <v>426</v>
      </c>
      <c r="B22" s="4" t="s">
        <v>436</v>
      </c>
    </row>
  </sheetData>
  <mergeCells count="5">
    <mergeCell ref="A1:A2"/>
    <mergeCell ref="B1:C1"/>
    <mergeCell ref="B2:C2"/>
    <mergeCell ref="A21:C21"/>
    <mergeCell ref="B22:C2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37</v>
      </c>
      <c r="B1" s="2" t="s">
        <v>1</v>
      </c>
    </row>
    <row r="2" spans="1:2">
      <c r="B2" s="2" t="s">
        <v>438</v>
      </c>
    </row>
    <row r="3" spans="1:2">
      <c r="A3" s="4" t="s">
        <v>439</v>
      </c>
    </row>
    <row r="4" spans="1:2">
      <c r="A4" s="4" t="s">
        <v>440</v>
      </c>
      <c r="B4" s="5" t="n">
        <v>360000</v>
      </c>
    </row>
    <row r="5" spans="1:2">
      <c r="A5" s="4" t="s">
        <v>441</v>
      </c>
    </row>
    <row r="6" spans="1:2">
      <c r="A6" s="4" t="s">
        <v>440</v>
      </c>
      <c r="B6" s="5" t="n">
        <v>115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442</v>
      </c>
      <c r="B1" s="2" t="s">
        <v>1</v>
      </c>
    </row>
    <row r="2" spans="1:3">
      <c r="B2" s="2" t="s">
        <v>2</v>
      </c>
      <c r="C2" s="2" t="s">
        <v>32</v>
      </c>
    </row>
    <row r="3" spans="1:3">
      <c r="A3" s="4" t="s">
        <v>443</v>
      </c>
      <c r="B3" s="6" t="n">
        <v>937137</v>
      </c>
      <c r="C3" s="6" t="n">
        <v>1479209</v>
      </c>
    </row>
    <row r="4" spans="1:3">
      <c r="A4" s="4" t="s">
        <v>444</v>
      </c>
      <c r="B4" s="4" t="s">
        <v>445</v>
      </c>
    </row>
    <row r="5" spans="1:3">
      <c r="A5" s="4" t="s">
        <v>446</v>
      </c>
      <c r="B5" s="4" t="s">
        <v>447</v>
      </c>
    </row>
    <row r="6" spans="1:3">
      <c r="A6" s="4" t="s">
        <v>448</v>
      </c>
      <c r="B6" s="4" t="s">
        <v>449</v>
      </c>
    </row>
    <row r="7" spans="1:3">
      <c r="A7" s="4" t="s">
        <v>450</v>
      </c>
      <c r="B7" s="6" t="n">
        <v>544877</v>
      </c>
      <c r="C7" s="6" t="n">
        <v>1017073</v>
      </c>
    </row>
    <row r="8" spans="1:3">
      <c r="A8" s="4" t="s">
        <v>451</v>
      </c>
    </row>
    <row r="9" spans="1:3">
      <c r="A9" s="4" t="s">
        <v>450</v>
      </c>
      <c r="B9" s="5" t="n">
        <v>300000</v>
      </c>
    </row>
    <row r="10" spans="1:3">
      <c r="A10" s="4" t="s">
        <v>452</v>
      </c>
    </row>
    <row r="11" spans="1:3">
      <c r="A11" s="4" t="s">
        <v>453</v>
      </c>
      <c r="B11" s="6" t="n">
        <v>1400000</v>
      </c>
    </row>
    <row r="12" spans="1:3">
      <c r="A12" s="4" t="s">
        <v>454</v>
      </c>
      <c r="B12" s="4" t="s">
        <v>455</v>
      </c>
    </row>
    <row r="13" spans="1:3">
      <c r="A13" s="4" t="s">
        <v>456</v>
      </c>
    </row>
    <row r="14" spans="1:3">
      <c r="A14" s="4" t="s">
        <v>453</v>
      </c>
      <c r="B14" s="6" t="n">
        <v>200000</v>
      </c>
    </row>
    <row r="15" spans="1:3">
      <c r="A15" s="4" t="s">
        <v>457</v>
      </c>
    </row>
    <row r="16" spans="1:3">
      <c r="A16" s="4" t="s">
        <v>453</v>
      </c>
      <c r="B16" s="6" t="n">
        <v>5600000</v>
      </c>
    </row>
    <row r="17" spans="1:3">
      <c r="A17" s="4" t="s">
        <v>454</v>
      </c>
      <c r="B17" s="4" t="s">
        <v>4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2</v>
      </c>
    </row>
    <row r="3" spans="1:3">
      <c r="A3" s="3" t="s">
        <v>182</v>
      </c>
    </row>
    <row r="4" spans="1:3">
      <c r="A4" s="4" t="s">
        <v>460</v>
      </c>
      <c r="B4" s="4" t="s">
        <v>44</v>
      </c>
      <c r="C4" s="6" t="n">
        <v>87751</v>
      </c>
    </row>
    <row r="5" spans="1:3">
      <c r="A5" s="4" t="s">
        <v>461</v>
      </c>
      <c r="B5" s="4" t="s">
        <v>44</v>
      </c>
      <c r="C5" s="4" t="s">
        <v>44</v>
      </c>
    </row>
    <row r="6" spans="1:3">
      <c r="A6" s="4" t="s">
        <v>462</v>
      </c>
      <c r="B6" s="4" t="s">
        <v>44</v>
      </c>
      <c r="C6" s="5" t="n">
        <v>87751</v>
      </c>
    </row>
    <row r="7" spans="1:3">
      <c r="A7" s="4" t="s">
        <v>460</v>
      </c>
      <c r="B7" s="5" t="n">
        <v>587995</v>
      </c>
      <c r="C7" s="5" t="n">
        <v>849983</v>
      </c>
    </row>
    <row r="8" spans="1:3">
      <c r="A8" s="4" t="s">
        <v>461</v>
      </c>
      <c r="B8" s="5" t="n">
        <v>-43118</v>
      </c>
      <c r="C8" s="5" t="n">
        <v>79339</v>
      </c>
    </row>
    <row r="9" spans="1:3">
      <c r="A9" s="4" t="s">
        <v>463</v>
      </c>
      <c r="B9" s="5" t="n">
        <v>544877</v>
      </c>
      <c r="C9" s="5" t="n">
        <v>929322</v>
      </c>
    </row>
    <row r="10" spans="1:3">
      <c r="A10" s="4" t="s">
        <v>99</v>
      </c>
      <c r="B10" s="6" t="n">
        <v>544877</v>
      </c>
      <c r="C10" s="6" t="n">
        <v>10170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2</v>
      </c>
    </row>
    <row r="3" spans="1:3">
      <c r="A3" s="3" t="s">
        <v>106</v>
      </c>
    </row>
    <row r="4" spans="1:3">
      <c r="A4" s="4" t="s">
        <v>100</v>
      </c>
      <c r="B4" s="6" t="n">
        <v>152486</v>
      </c>
      <c r="C4" s="6" t="n">
        <v>1706198</v>
      </c>
    </row>
    <row r="5" spans="1:3">
      <c r="A5" s="3" t="s">
        <v>107</v>
      </c>
    </row>
    <row r="6" spans="1:3">
      <c r="A6" s="4" t="s">
        <v>91</v>
      </c>
      <c r="B6" s="5" t="n">
        <v>219968</v>
      </c>
      <c r="C6" s="5" t="n">
        <v>166025</v>
      </c>
    </row>
    <row r="7" spans="1:3">
      <c r="A7" s="4" t="s">
        <v>108</v>
      </c>
      <c r="B7" s="5" t="n">
        <v>31606</v>
      </c>
      <c r="C7" s="5" t="n">
        <v>74077</v>
      </c>
    </row>
    <row r="8" spans="1:3">
      <c r="A8" s="4" t="s">
        <v>109</v>
      </c>
      <c r="B8" s="5" t="n">
        <v>-420000</v>
      </c>
      <c r="C8" s="5" t="n">
        <v>-60000</v>
      </c>
    </row>
    <row r="9" spans="1:3">
      <c r="A9" s="4" t="s">
        <v>110</v>
      </c>
      <c r="B9" s="5" t="n">
        <v>-50481</v>
      </c>
      <c r="C9" s="5" t="n">
        <v>81404</v>
      </c>
    </row>
    <row r="10" spans="1:3">
      <c r="A10" s="4" t="s">
        <v>111</v>
      </c>
      <c r="B10" s="5" t="n">
        <v>211503</v>
      </c>
      <c r="C10" s="5" t="n">
        <v>63745</v>
      </c>
    </row>
    <row r="11" spans="1:3">
      <c r="A11" s="4" t="s">
        <v>112</v>
      </c>
      <c r="B11" s="5" t="n">
        <v>542072</v>
      </c>
      <c r="C11" s="5" t="n">
        <v>929322</v>
      </c>
    </row>
    <row r="12" spans="1:3">
      <c r="A12" s="3" t="s">
        <v>113</v>
      </c>
    </row>
    <row r="13" spans="1:3">
      <c r="A13" s="4" t="s">
        <v>114</v>
      </c>
      <c r="B13" s="5" t="n">
        <v>639160</v>
      </c>
      <c r="C13" s="5" t="n">
        <v>-355133</v>
      </c>
    </row>
    <row r="14" spans="1:3">
      <c r="A14" s="4" t="s">
        <v>36</v>
      </c>
      <c r="B14" s="5" t="n">
        <v>236647</v>
      </c>
      <c r="C14" s="5" t="n">
        <v>-58467</v>
      </c>
    </row>
    <row r="15" spans="1:3">
      <c r="A15" s="4" t="s">
        <v>115</v>
      </c>
      <c r="B15" s="5" t="n">
        <v>-1157158</v>
      </c>
      <c r="C15" s="5" t="n">
        <v>-1675371</v>
      </c>
    </row>
    <row r="16" spans="1:3">
      <c r="A16" s="4" t="s">
        <v>116</v>
      </c>
      <c r="B16" s="5" t="n">
        <v>-2211428</v>
      </c>
      <c r="C16" s="5" t="n">
        <v>26152</v>
      </c>
    </row>
    <row r="17" spans="1:3">
      <c r="A17" s="4" t="s">
        <v>38</v>
      </c>
      <c r="B17" s="5" t="n">
        <v>-56692</v>
      </c>
      <c r="C17" s="5" t="n">
        <v>34323</v>
      </c>
    </row>
    <row r="18" spans="1:3">
      <c r="A18" s="4" t="s">
        <v>42</v>
      </c>
      <c r="B18" s="4" t="s">
        <v>44</v>
      </c>
      <c r="C18" s="5" t="n">
        <v>-129</v>
      </c>
    </row>
    <row r="19" spans="1:3">
      <c r="A19" s="4" t="s">
        <v>48</v>
      </c>
      <c r="B19" s="5" t="n">
        <v>232878</v>
      </c>
      <c r="C19" s="5" t="n">
        <v>659657</v>
      </c>
    </row>
    <row r="20" spans="1:3">
      <c r="A20" s="4" t="s">
        <v>117</v>
      </c>
      <c r="B20" s="5" t="n">
        <v>413675</v>
      </c>
      <c r="C20" s="5" t="n">
        <v>-400000</v>
      </c>
    </row>
    <row r="21" spans="1:3">
      <c r="A21" s="4" t="s">
        <v>50</v>
      </c>
      <c r="B21" s="5" t="n">
        <v>75601</v>
      </c>
      <c r="C21" s="5" t="n">
        <v>-23784</v>
      </c>
    </row>
    <row r="22" spans="1:3">
      <c r="A22" s="4" t="s">
        <v>118</v>
      </c>
      <c r="B22" s="5" t="n">
        <v>407024</v>
      </c>
      <c r="C22" s="5" t="n">
        <v>-82632</v>
      </c>
    </row>
    <row r="23" spans="1:3">
      <c r="A23" s="4" t="s">
        <v>52</v>
      </c>
      <c r="B23" s="5" t="n">
        <v>23140</v>
      </c>
      <c r="C23" s="5" t="n">
        <v>-68800</v>
      </c>
    </row>
    <row r="24" spans="1:3">
      <c r="A24" s="4" t="s">
        <v>119</v>
      </c>
      <c r="B24" s="5" t="n">
        <v>-709999</v>
      </c>
      <c r="C24" s="5" t="n">
        <v>1016587</v>
      </c>
    </row>
    <row r="25" spans="1:3">
      <c r="A25" s="3" t="s">
        <v>120</v>
      </c>
    </row>
    <row r="26" spans="1:3">
      <c r="A26" s="4" t="s">
        <v>121</v>
      </c>
      <c r="B26" s="5" t="n">
        <v>-257468</v>
      </c>
      <c r="C26" s="5" t="n">
        <v>-148228</v>
      </c>
    </row>
    <row r="27" spans="1:3">
      <c r="A27" s="4" t="s">
        <v>122</v>
      </c>
      <c r="B27" s="5" t="n">
        <v>-257468</v>
      </c>
      <c r="C27" s="5" t="n">
        <v>-148228</v>
      </c>
    </row>
    <row r="28" spans="1:3">
      <c r="A28" s="3" t="s">
        <v>123</v>
      </c>
    </row>
    <row r="29" spans="1:3">
      <c r="A29" s="4" t="s">
        <v>124</v>
      </c>
      <c r="B29" s="5" t="n">
        <v>1000000</v>
      </c>
      <c r="C29" s="4" t="s">
        <v>44</v>
      </c>
    </row>
    <row r="30" spans="1:3">
      <c r="A30" s="4" t="s">
        <v>125</v>
      </c>
      <c r="B30" s="5" t="n">
        <v>-375000</v>
      </c>
      <c r="C30" s="4" t="s">
        <v>44</v>
      </c>
    </row>
    <row r="31" spans="1:3">
      <c r="A31" s="4" t="s">
        <v>126</v>
      </c>
      <c r="B31" s="4" t="s">
        <v>44</v>
      </c>
      <c r="C31" s="5" t="n">
        <v>6400</v>
      </c>
    </row>
    <row r="32" spans="1:3">
      <c r="A32" s="4" t="s">
        <v>127</v>
      </c>
      <c r="B32" s="4" t="s">
        <v>44</v>
      </c>
      <c r="C32" s="5" t="n">
        <v>11880</v>
      </c>
    </row>
    <row r="33" spans="1:3">
      <c r="A33" s="4" t="s">
        <v>128</v>
      </c>
      <c r="B33" s="5" t="n">
        <v>-40000</v>
      </c>
      <c r="C33" s="4" t="s">
        <v>44</v>
      </c>
    </row>
    <row r="34" spans="1:3">
      <c r="A34" s="4" t="s">
        <v>129</v>
      </c>
      <c r="B34" s="5" t="n">
        <v>-1109064</v>
      </c>
      <c r="C34" s="4" t="s">
        <v>44</v>
      </c>
    </row>
    <row r="35" spans="1:3">
      <c r="A35" s="4" t="s">
        <v>130</v>
      </c>
      <c r="B35" s="4" t="s">
        <v>44</v>
      </c>
      <c r="C35" s="5" t="n">
        <v>-1078</v>
      </c>
    </row>
    <row r="36" spans="1:3">
      <c r="A36" s="4" t="s">
        <v>131</v>
      </c>
      <c r="B36" s="5" t="n">
        <v>-524064</v>
      </c>
      <c r="C36" s="5" t="n">
        <v>-679410</v>
      </c>
    </row>
    <row r="37" spans="1:3">
      <c r="A37" s="4" t="s">
        <v>132</v>
      </c>
      <c r="B37" s="5" t="n">
        <v>-1491531</v>
      </c>
      <c r="C37" s="5" t="n">
        <v>188949</v>
      </c>
    </row>
    <row r="38" spans="1:3">
      <c r="A38" s="4" t="s">
        <v>133</v>
      </c>
      <c r="B38" s="5" t="n">
        <v>2305439</v>
      </c>
      <c r="C38" s="5" t="n">
        <v>2116490</v>
      </c>
    </row>
    <row r="39" spans="1:3">
      <c r="A39" s="4" t="s">
        <v>134</v>
      </c>
      <c r="B39" s="5" t="n">
        <v>813908</v>
      </c>
      <c r="C39" s="5" t="n">
        <v>2305439</v>
      </c>
    </row>
    <row r="40" spans="1:3">
      <c r="A40" s="3" t="s">
        <v>135</v>
      </c>
    </row>
    <row r="41" spans="1:3">
      <c r="A41" s="4" t="s">
        <v>136</v>
      </c>
      <c r="B41" s="5" t="n">
        <v>301748</v>
      </c>
      <c r="C41" s="5" t="n">
        <v>253008</v>
      </c>
    </row>
    <row r="42" spans="1:3">
      <c r="A42" s="4" t="s">
        <v>137</v>
      </c>
      <c r="B42" s="5" t="n">
        <v>30000</v>
      </c>
      <c r="C42" s="5" t="n">
        <v>58955</v>
      </c>
    </row>
    <row r="43" spans="1:3">
      <c r="A43" s="4" t="s">
        <v>138</v>
      </c>
    </row>
    <row r="44" spans="1:3">
      <c r="A44" s="3" t="s">
        <v>123</v>
      </c>
    </row>
    <row r="45" spans="1:3">
      <c r="A45" s="4" t="s">
        <v>139</v>
      </c>
      <c r="B45" s="4" t="s">
        <v>44</v>
      </c>
      <c r="C45" s="6" t="n">
        <v>-6966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64</v>
      </c>
      <c r="B1" s="2" t="s">
        <v>1</v>
      </c>
    </row>
    <row r="2" spans="1:3">
      <c r="B2" s="2" t="s">
        <v>2</v>
      </c>
      <c r="C2" s="2" t="s">
        <v>32</v>
      </c>
    </row>
    <row r="3" spans="1:3">
      <c r="A3" s="3" t="s">
        <v>182</v>
      </c>
    </row>
    <row r="4" spans="1:3">
      <c r="A4" s="4" t="s">
        <v>465</v>
      </c>
      <c r="B4" s="6" t="n">
        <v>469182</v>
      </c>
      <c r="C4" s="6" t="n">
        <v>2507010</v>
      </c>
    </row>
    <row r="5" spans="1:3">
      <c r="A5" s="4" t="s">
        <v>466</v>
      </c>
      <c r="B5" s="5" t="n">
        <v>228181</v>
      </c>
      <c r="C5" s="5" t="n">
        <v>216261</v>
      </c>
    </row>
    <row r="6" spans="1:3">
      <c r="A6" s="4" t="s">
        <v>467</v>
      </c>
      <c r="B6" s="6" t="n">
        <v>697363</v>
      </c>
      <c r="C6" s="6" t="n">
        <v>272327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2</v>
      </c>
    </row>
    <row r="3" spans="1:3">
      <c r="A3" s="3" t="s">
        <v>182</v>
      </c>
    </row>
    <row r="4" spans="1:3">
      <c r="A4" s="4" t="s">
        <v>469</v>
      </c>
      <c r="B4" s="6" t="n">
        <v>212657</v>
      </c>
      <c r="C4" s="6" t="n">
        <v>925912</v>
      </c>
    </row>
    <row r="5" spans="1:3">
      <c r="A5" s="4" t="s">
        <v>470</v>
      </c>
      <c r="B5" s="5" t="n">
        <v>10341</v>
      </c>
      <c r="C5" s="5" t="n">
        <v>36195</v>
      </c>
    </row>
    <row r="6" spans="1:3">
      <c r="A6" s="4" t="s">
        <v>471</v>
      </c>
      <c r="B6" s="5" t="n">
        <v>12716</v>
      </c>
      <c r="C6" s="5" t="n">
        <v>11559</v>
      </c>
    </row>
    <row r="7" spans="1:3">
      <c r="A7" s="4" t="s">
        <v>472</v>
      </c>
      <c r="B7" s="5" t="n">
        <v>70267</v>
      </c>
      <c r="C7" s="5" t="n">
        <v>73521</v>
      </c>
    </row>
    <row r="8" spans="1:3">
      <c r="A8" s="4" t="s">
        <v>473</v>
      </c>
      <c r="B8" s="5" t="n">
        <v>346062</v>
      </c>
      <c r="C8" s="4" t="s">
        <v>44</v>
      </c>
    </row>
    <row r="9" spans="1:3">
      <c r="A9" s="4" t="s">
        <v>474</v>
      </c>
      <c r="B9" s="5" t="n">
        <v>-70267</v>
      </c>
      <c r="C9" s="5" t="n">
        <v>-73529</v>
      </c>
    </row>
    <row r="10" spans="1:3">
      <c r="A10" s="4" t="s">
        <v>475</v>
      </c>
      <c r="B10" s="5" t="n">
        <v>-36899</v>
      </c>
      <c r="C10" s="5" t="n">
        <v>43415</v>
      </c>
    </row>
    <row r="11" spans="1:3">
      <c r="A11" s="4" t="s">
        <v>476</v>
      </c>
      <c r="B11" s="6" t="n">
        <v>544877</v>
      </c>
      <c r="C11" s="6" t="n">
        <v>101707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3" t="s">
        <v>182</v>
      </c>
    </row>
    <row r="3" spans="1:3">
      <c r="A3" s="4" t="s">
        <v>478</v>
      </c>
      <c r="B3" s="6" t="n">
        <v>263231</v>
      </c>
      <c r="C3" s="6" t="n">
        <v>476003</v>
      </c>
    </row>
    <row r="4" spans="1:3">
      <c r="A4" s="4" t="s">
        <v>479</v>
      </c>
      <c r="B4" s="5" t="n">
        <v>289584</v>
      </c>
      <c r="C4" s="5" t="n">
        <v>242418</v>
      </c>
    </row>
    <row r="5" spans="1:3">
      <c r="A5" s="4" t="s">
        <v>480</v>
      </c>
      <c r="B5" s="5" t="n">
        <v>92723</v>
      </c>
      <c r="C5" s="5" t="n">
        <v>139754</v>
      </c>
    </row>
    <row r="6" spans="1:3">
      <c r="A6" s="4" t="s">
        <v>481</v>
      </c>
      <c r="B6" s="5" t="n">
        <v>190327</v>
      </c>
      <c r="C6" s="5" t="n">
        <v>436695</v>
      </c>
    </row>
    <row r="7" spans="1:3">
      <c r="A7" s="4" t="s">
        <v>482</v>
      </c>
      <c r="B7" s="5" t="n">
        <v>18462</v>
      </c>
      <c r="C7" s="5" t="n">
        <v>46837</v>
      </c>
    </row>
    <row r="8" spans="1:3">
      <c r="A8" s="4" t="s">
        <v>483</v>
      </c>
      <c r="B8" s="5" t="n">
        <v>55505</v>
      </c>
      <c r="C8" s="5" t="n">
        <v>79026</v>
      </c>
    </row>
    <row r="9" spans="1:3">
      <c r="A9" s="4" t="s">
        <v>484</v>
      </c>
      <c r="B9" s="5" t="n">
        <v>104676</v>
      </c>
      <c r="C9" s="5" t="n">
        <v>93178</v>
      </c>
    </row>
    <row r="10" spans="1:3">
      <c r="A10" s="4" t="s">
        <v>50</v>
      </c>
      <c r="B10" s="5" t="n">
        <v>30017</v>
      </c>
      <c r="C10" s="5" t="n">
        <v>46589</v>
      </c>
    </row>
    <row r="11" spans="1:3">
      <c r="A11" s="4" t="s">
        <v>485</v>
      </c>
      <c r="B11" s="5" t="n">
        <v>1044525</v>
      </c>
      <c r="C11" s="5" t="n">
        <v>1560500</v>
      </c>
    </row>
    <row r="12" spans="1:3">
      <c r="A12" s="4" t="s">
        <v>91</v>
      </c>
      <c r="B12" s="5" t="n">
        <v>-76364</v>
      </c>
      <c r="C12" s="5" t="n">
        <v>-81291</v>
      </c>
    </row>
    <row r="13" spans="1:3">
      <c r="A13" s="4" t="s">
        <v>486</v>
      </c>
      <c r="B13" s="5" t="n">
        <v>-31024</v>
      </c>
      <c r="C13" s="4" t="s">
        <v>44</v>
      </c>
    </row>
    <row r="14" spans="1:3">
      <c r="A14" s="4" t="s">
        <v>443</v>
      </c>
      <c r="B14" s="6" t="n">
        <v>937137</v>
      </c>
      <c r="C14" s="6" t="n">
        <v>14792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87</v>
      </c>
      <c r="B1" s="2" t="s">
        <v>1</v>
      </c>
    </row>
    <row r="2" spans="1:2">
      <c r="B2" s="2" t="s">
        <v>488</v>
      </c>
    </row>
    <row r="3" spans="1:2">
      <c r="A3" s="3" t="s">
        <v>185</v>
      </c>
    </row>
    <row r="4" spans="1:2">
      <c r="A4" s="4" t="s">
        <v>489</v>
      </c>
      <c r="B4"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90</v>
      </c>
      <c r="B1" s="2" t="s">
        <v>280</v>
      </c>
      <c r="J1" s="2" t="s">
        <v>1</v>
      </c>
    </row>
    <row r="2" spans="1:11">
      <c r="B2" s="2" t="s">
        <v>281</v>
      </c>
      <c r="C2" s="2" t="s">
        <v>282</v>
      </c>
      <c r="D2" s="2" t="s">
        <v>283</v>
      </c>
      <c r="E2" s="2" t="s">
        <v>2</v>
      </c>
      <c r="F2" s="2" t="s">
        <v>284</v>
      </c>
      <c r="G2" s="2" t="s">
        <v>4</v>
      </c>
      <c r="H2" s="2" t="s">
        <v>285</v>
      </c>
      <c r="I2" s="2" t="s">
        <v>32</v>
      </c>
      <c r="J2" s="2" t="s">
        <v>2</v>
      </c>
      <c r="K2" s="2" t="s">
        <v>32</v>
      </c>
    </row>
    <row r="3" spans="1:11">
      <c r="A3" s="3" t="s">
        <v>491</v>
      </c>
    </row>
    <row r="4" spans="1:11">
      <c r="A4" s="4" t="s">
        <v>84</v>
      </c>
      <c r="B4" s="6" t="n">
        <v>21462000</v>
      </c>
      <c r="C4" s="6" t="n">
        <v>32802000</v>
      </c>
      <c r="D4" s="6" t="n">
        <v>3940000</v>
      </c>
      <c r="E4" s="6" t="n">
        <v>2604000</v>
      </c>
      <c r="F4" s="6" t="n">
        <v>16320000</v>
      </c>
      <c r="G4" s="6" t="n">
        <v>28129000</v>
      </c>
      <c r="H4" s="6" t="n">
        <v>4859000</v>
      </c>
      <c r="I4" s="6" t="n">
        <v>3611000</v>
      </c>
      <c r="J4" s="6" t="n">
        <v>60808050</v>
      </c>
      <c r="K4" s="6" t="n">
        <v>52919228</v>
      </c>
    </row>
    <row r="5" spans="1:11">
      <c r="A5" s="4" t="s">
        <v>492</v>
      </c>
    </row>
    <row r="6" spans="1:11">
      <c r="A6" s="3" t="s">
        <v>491</v>
      </c>
    </row>
    <row r="7" spans="1:11">
      <c r="A7" s="4" t="s">
        <v>84</v>
      </c>
      <c r="J7" s="5" t="n">
        <v>56537688</v>
      </c>
      <c r="K7" s="5" t="n">
        <v>50063572</v>
      </c>
    </row>
    <row r="8" spans="1:11">
      <c r="A8" s="4" t="s">
        <v>493</v>
      </c>
    </row>
    <row r="9" spans="1:11">
      <c r="A9" s="3" t="s">
        <v>491</v>
      </c>
    </row>
    <row r="10" spans="1:11">
      <c r="A10" s="4" t="s">
        <v>84</v>
      </c>
      <c r="J10" s="5" t="n">
        <v>4080249</v>
      </c>
      <c r="K10" s="5" t="n">
        <v>2835085</v>
      </c>
    </row>
    <row r="11" spans="1:11">
      <c r="A11" s="4" t="s">
        <v>494</v>
      </c>
    </row>
    <row r="12" spans="1:11">
      <c r="A12" s="3" t="s">
        <v>491</v>
      </c>
    </row>
    <row r="13" spans="1:11">
      <c r="A13" s="4" t="s">
        <v>84</v>
      </c>
      <c r="J13" s="5" t="n">
        <v>93500</v>
      </c>
      <c r="K13" s="4" t="s">
        <v>44</v>
      </c>
    </row>
    <row r="14" spans="1:11">
      <c r="A14" s="4" t="s">
        <v>495</v>
      </c>
    </row>
    <row r="15" spans="1:11">
      <c r="A15" s="3" t="s">
        <v>491</v>
      </c>
    </row>
    <row r="16" spans="1:11">
      <c r="A16" s="4" t="s">
        <v>84</v>
      </c>
      <c r="J16" s="6" t="n">
        <v>96613</v>
      </c>
      <c r="K16" s="6" t="n">
        <v>20571</v>
      </c>
    </row>
  </sheetData>
  <mergeCells count="3">
    <mergeCell ref="A1:A2"/>
    <mergeCell ref="B1:I1"/>
    <mergeCell ref="J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96</v>
      </c>
      <c r="B1" s="2" t="s">
        <v>1</v>
      </c>
    </row>
    <row r="2" spans="1:3">
      <c r="B2" s="2" t="s">
        <v>2</v>
      </c>
      <c r="C2" s="2" t="s">
        <v>32</v>
      </c>
    </row>
    <row r="3" spans="1:3">
      <c r="A3" s="3" t="s">
        <v>188</v>
      </c>
    </row>
    <row r="4" spans="1:3">
      <c r="A4" s="4" t="s">
        <v>497</v>
      </c>
      <c r="B4" s="6" t="n">
        <v>52000</v>
      </c>
      <c r="C4" s="6" t="n">
        <v>46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498</v>
      </c>
      <c r="B1" s="2" t="s">
        <v>499</v>
      </c>
      <c r="C1" s="2" t="s">
        <v>280</v>
      </c>
      <c r="K1" s="2" t="s">
        <v>1</v>
      </c>
    </row>
    <row r="2" spans="1:12">
      <c r="B2" s="2" t="s">
        <v>4</v>
      </c>
      <c r="C2" s="2" t="s">
        <v>281</v>
      </c>
      <c r="D2" s="2" t="s">
        <v>282</v>
      </c>
      <c r="E2" s="2" t="s">
        <v>283</v>
      </c>
      <c r="F2" s="2" t="s">
        <v>2</v>
      </c>
      <c r="G2" s="2" t="s">
        <v>284</v>
      </c>
      <c r="H2" s="2" t="s">
        <v>4</v>
      </c>
      <c r="I2" s="2" t="s">
        <v>285</v>
      </c>
      <c r="J2" s="2" t="s">
        <v>32</v>
      </c>
      <c r="K2" s="2" t="s">
        <v>2</v>
      </c>
      <c r="L2" s="2" t="s">
        <v>32</v>
      </c>
    </row>
    <row r="3" spans="1:12">
      <c r="A3" s="4" t="s">
        <v>500</v>
      </c>
      <c r="K3" s="6" t="n">
        <v>3203677</v>
      </c>
      <c r="L3" s="6" t="n">
        <v>83583</v>
      </c>
    </row>
    <row r="4" spans="1:12">
      <c r="A4" s="4" t="s">
        <v>501</v>
      </c>
      <c r="C4" s="6" t="n">
        <v>21462000</v>
      </c>
      <c r="D4" s="6" t="n">
        <v>32802000</v>
      </c>
      <c r="E4" s="6" t="n">
        <v>3940000</v>
      </c>
      <c r="F4" s="6" t="n">
        <v>2604000</v>
      </c>
      <c r="G4" s="6" t="n">
        <v>16320000</v>
      </c>
      <c r="H4" s="6" t="n">
        <v>28129000</v>
      </c>
      <c r="I4" s="6" t="n">
        <v>4859000</v>
      </c>
      <c r="J4" s="6" t="n">
        <v>3611000</v>
      </c>
      <c r="K4" s="5" t="n">
        <v>60808050</v>
      </c>
      <c r="L4" s="5" t="n">
        <v>52919228</v>
      </c>
    </row>
    <row r="5" spans="1:12">
      <c r="A5" s="4" t="s">
        <v>393</v>
      </c>
    </row>
    <row r="6" spans="1:12">
      <c r="A6" s="4" t="s">
        <v>501</v>
      </c>
      <c r="K6" s="6" t="n">
        <v>7600000</v>
      </c>
      <c r="L6" s="6" t="n">
        <v>6500000</v>
      </c>
    </row>
    <row r="7" spans="1:12">
      <c r="A7" s="4" t="s">
        <v>502</v>
      </c>
    </row>
    <row r="8" spans="1:12">
      <c r="A8" s="4" t="s">
        <v>323</v>
      </c>
      <c r="K8" s="4" t="s">
        <v>503</v>
      </c>
    </row>
    <row r="9" spans="1:12">
      <c r="A9" s="4" t="s">
        <v>504</v>
      </c>
    </row>
    <row r="10" spans="1:12">
      <c r="A10" s="4" t="s">
        <v>323</v>
      </c>
      <c r="K10" s="4" t="s">
        <v>503</v>
      </c>
    </row>
    <row r="11" spans="1:12">
      <c r="A11" s="4" t="s">
        <v>505</v>
      </c>
    </row>
    <row r="12" spans="1:12">
      <c r="A12" s="4" t="s">
        <v>323</v>
      </c>
      <c r="K12" s="4" t="s">
        <v>506</v>
      </c>
    </row>
    <row r="13" spans="1:12">
      <c r="A13" s="4" t="s">
        <v>507</v>
      </c>
    </row>
    <row r="14" spans="1:12">
      <c r="A14" s="4" t="s">
        <v>323</v>
      </c>
      <c r="L14" s="4" t="s">
        <v>508</v>
      </c>
    </row>
    <row r="15" spans="1:12">
      <c r="A15" s="4" t="s">
        <v>322</v>
      </c>
    </row>
    <row r="16" spans="1:12">
      <c r="A16" s="4" t="s">
        <v>323</v>
      </c>
      <c r="K16" s="4" t="s">
        <v>324</v>
      </c>
      <c r="L16" s="4" t="s">
        <v>325</v>
      </c>
    </row>
    <row r="17" spans="1:12">
      <c r="A17" s="4" t="s">
        <v>509</v>
      </c>
    </row>
    <row r="18" spans="1:12">
      <c r="A18" s="4" t="s">
        <v>323</v>
      </c>
      <c r="B18" s="4" t="s">
        <v>510</v>
      </c>
    </row>
    <row r="19" spans="1:12">
      <c r="A19" s="4" t="s">
        <v>511</v>
      </c>
    </row>
    <row r="20" spans="1:12">
      <c r="A20" s="4" t="s">
        <v>323</v>
      </c>
      <c r="K20" s="4" t="s">
        <v>512</v>
      </c>
      <c r="L20" s="4" t="s">
        <v>513</v>
      </c>
    </row>
    <row r="21" spans="1:12">
      <c r="A21" s="4" t="s">
        <v>514</v>
      </c>
    </row>
    <row r="22" spans="1:12">
      <c r="A22" s="4" t="s">
        <v>323</v>
      </c>
      <c r="K22" s="4" t="s">
        <v>515</v>
      </c>
      <c r="L22" s="4" t="s">
        <v>516</v>
      </c>
    </row>
    <row r="23" spans="1:12">
      <c r="A23" s="4" t="s">
        <v>517</v>
      </c>
    </row>
    <row r="24" spans="1:12">
      <c r="A24" s="4" t="s">
        <v>323</v>
      </c>
      <c r="K24" s="4" t="s">
        <v>518</v>
      </c>
      <c r="L24" s="4" t="s">
        <v>519</v>
      </c>
    </row>
    <row r="25" spans="1:12">
      <c r="A25" s="4" t="s">
        <v>520</v>
      </c>
    </row>
    <row r="26" spans="1:12">
      <c r="A26" s="4" t="s">
        <v>323</v>
      </c>
      <c r="K26" s="4" t="s">
        <v>521</v>
      </c>
      <c r="L26" s="4" t="s">
        <v>506</v>
      </c>
    </row>
  </sheetData>
  <mergeCells count="3">
    <mergeCell ref="A1:A2"/>
    <mergeCell ref="C1:J1"/>
    <mergeCell ref="K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2</v>
      </c>
      <c r="B1" s="2" t="s">
        <v>523</v>
      </c>
      <c r="C1" s="2" t="s">
        <v>2</v>
      </c>
      <c r="D1" s="2" t="s">
        <v>32</v>
      </c>
    </row>
    <row r="2" spans="1:4">
      <c r="A2" s="3" t="s">
        <v>524</v>
      </c>
    </row>
    <row r="3" spans="1:4">
      <c r="A3" s="4" t="s">
        <v>525</v>
      </c>
      <c r="C3" s="6" t="n">
        <v>1200000</v>
      </c>
      <c r="D3" s="6" t="n">
        <v>0</v>
      </c>
    </row>
    <row r="4" spans="1:4">
      <c r="A4" s="4" t="s">
        <v>526</v>
      </c>
      <c r="C4" s="6" t="n">
        <v>45135272</v>
      </c>
      <c r="D4" s="5" t="n">
        <v>39082802</v>
      </c>
    </row>
    <row r="5" spans="1:4">
      <c r="A5" s="4" t="s">
        <v>366</v>
      </c>
    </row>
    <row r="6" spans="1:4">
      <c r="A6" s="3" t="s">
        <v>524</v>
      </c>
    </row>
    <row r="7" spans="1:4">
      <c r="A7" s="4" t="s">
        <v>527</v>
      </c>
      <c r="C7" s="4" t="s">
        <v>376</v>
      </c>
    </row>
    <row r="8" spans="1:4">
      <c r="A8" s="4" t="s">
        <v>528</v>
      </c>
    </row>
    <row r="9" spans="1:4">
      <c r="A9" s="3" t="s">
        <v>524</v>
      </c>
    </row>
    <row r="10" spans="1:4">
      <c r="A10" s="4" t="s">
        <v>529</v>
      </c>
      <c r="B10" s="6" t="n">
        <v>1000000</v>
      </c>
    </row>
    <row r="11" spans="1:4">
      <c r="A11" s="4" t="s">
        <v>360</v>
      </c>
      <c r="B11" s="6" t="n">
        <v>800000</v>
      </c>
    </row>
    <row r="12" spans="1:4">
      <c r="A12" s="4" t="s">
        <v>527</v>
      </c>
      <c r="B12" s="4" t="s">
        <v>324</v>
      </c>
    </row>
    <row r="13" spans="1:4">
      <c r="A13" s="4" t="s">
        <v>357</v>
      </c>
      <c r="B13" s="6" t="n">
        <v>125000</v>
      </c>
    </row>
    <row r="14" spans="1:4">
      <c r="A14" s="4" t="s">
        <v>362</v>
      </c>
      <c r="B14" s="6" t="n">
        <v>800000</v>
      </c>
    </row>
    <row r="15" spans="1:4">
      <c r="A15" s="4" t="s">
        <v>530</v>
      </c>
      <c r="B15" s="4" t="s">
        <v>531</v>
      </c>
    </row>
    <row r="16" spans="1:4">
      <c r="A16" s="4" t="s">
        <v>532</v>
      </c>
    </row>
    <row r="17" spans="1:4">
      <c r="A17" s="3" t="s">
        <v>524</v>
      </c>
    </row>
    <row r="18" spans="1:4">
      <c r="A18" s="4" t="s">
        <v>527</v>
      </c>
      <c r="B18" s="4" t="s">
        <v>353</v>
      </c>
    </row>
    <row r="19" spans="1:4">
      <c r="A19" s="4" t="s">
        <v>533</v>
      </c>
    </row>
    <row r="20" spans="1:4">
      <c r="A20" s="3" t="s">
        <v>524</v>
      </c>
    </row>
    <row r="21" spans="1:4">
      <c r="A21" s="4" t="s">
        <v>527</v>
      </c>
      <c r="B21" s="4" t="s">
        <v>355</v>
      </c>
    </row>
    <row r="22" spans="1:4">
      <c r="A22" s="4" t="s">
        <v>534</v>
      </c>
    </row>
    <row r="23" spans="1:4">
      <c r="A23" s="3" t="s">
        <v>524</v>
      </c>
    </row>
    <row r="24" spans="1:4">
      <c r="A24" s="4" t="s">
        <v>117</v>
      </c>
      <c r="B24" s="6" t="n">
        <v>1900000</v>
      </c>
    </row>
    <row r="25" spans="1:4">
      <c r="A25" s="4" t="s">
        <v>535</v>
      </c>
      <c r="C25" s="6" t="n">
        <v>800000</v>
      </c>
    </row>
    <row r="26" spans="1:4">
      <c r="A26" s="4" t="s">
        <v>536</v>
      </c>
      <c r="C26" s="5" t="n">
        <v>800000</v>
      </c>
    </row>
    <row r="27" spans="1:4">
      <c r="A27" s="4" t="s">
        <v>537</v>
      </c>
    </row>
    <row r="28" spans="1:4">
      <c r="A28" s="3" t="s">
        <v>524</v>
      </c>
    </row>
    <row r="29" spans="1:4">
      <c r="A29" s="4" t="s">
        <v>526</v>
      </c>
      <c r="C29" s="5" t="n">
        <v>100000</v>
      </c>
      <c r="D29" s="5" t="n">
        <v>1000000</v>
      </c>
    </row>
    <row r="30" spans="1:4">
      <c r="A30" s="4" t="s">
        <v>538</v>
      </c>
      <c r="C30" s="5" t="n">
        <v>300000</v>
      </c>
      <c r="D30" s="5" t="n">
        <v>100000</v>
      </c>
    </row>
    <row r="31" spans="1:4">
      <c r="A31" s="4" t="s">
        <v>539</v>
      </c>
      <c r="C31" s="5" t="n">
        <v>100000</v>
      </c>
      <c r="D31" s="5" t="n">
        <v>200000</v>
      </c>
    </row>
    <row r="32" spans="1:4">
      <c r="A32" s="4" t="s">
        <v>540</v>
      </c>
      <c r="C32" s="5" t="n">
        <v>43000</v>
      </c>
      <c r="D32" s="5" t="n">
        <v>43000</v>
      </c>
    </row>
    <row r="33" spans="1:4">
      <c r="A33" s="4" t="s">
        <v>541</v>
      </c>
    </row>
    <row r="34" spans="1:4">
      <c r="A34" s="3" t="s">
        <v>524</v>
      </c>
    </row>
    <row r="35" spans="1:4">
      <c r="A35" s="4" t="s">
        <v>542</v>
      </c>
      <c r="C35" s="6" t="n">
        <v>1500000</v>
      </c>
      <c r="D35" s="6" t="n">
        <v>1400000</v>
      </c>
    </row>
    <row r="36" spans="1:4">
      <c r="A36" s="4" t="s">
        <v>543</v>
      </c>
      <c r="C36" s="4" t="s">
        <v>544</v>
      </c>
      <c r="D36" s="4" t="s">
        <v>545</v>
      </c>
    </row>
    <row r="37" spans="1:4">
      <c r="A37" s="4" t="s">
        <v>546</v>
      </c>
    </row>
    <row r="38" spans="1:4">
      <c r="A38" s="3" t="s">
        <v>524</v>
      </c>
    </row>
    <row r="39" spans="1:4">
      <c r="A39" s="4" t="s">
        <v>542</v>
      </c>
      <c r="C39" s="6" t="n">
        <v>600000</v>
      </c>
      <c r="D39" s="6" t="n">
        <v>300000</v>
      </c>
    </row>
    <row r="40" spans="1:4">
      <c r="A40" s="4" t="s">
        <v>543</v>
      </c>
      <c r="C40" s="4" t="s">
        <v>547</v>
      </c>
      <c r="D40" s="4" t="s">
        <v>548</v>
      </c>
    </row>
    <row r="41" spans="1:4">
      <c r="A41" s="4" t="s">
        <v>549</v>
      </c>
    </row>
    <row r="42" spans="1:4">
      <c r="A42" s="3" t="s">
        <v>524</v>
      </c>
    </row>
    <row r="43" spans="1:4">
      <c r="A43" s="4" t="s">
        <v>550</v>
      </c>
      <c r="C43" s="6" t="n">
        <v>200000</v>
      </c>
    </row>
    <row r="44" spans="1:4">
      <c r="A44" s="4" t="s">
        <v>551</v>
      </c>
    </row>
    <row r="45" spans="1:4">
      <c r="A45" s="3" t="s">
        <v>524</v>
      </c>
    </row>
    <row r="46" spans="1:4">
      <c r="A46" s="4" t="s">
        <v>550</v>
      </c>
      <c r="D46" s="6" t="n">
        <v>2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52</v>
      </c>
      <c r="B1" s="2" t="s">
        <v>1</v>
      </c>
    </row>
    <row r="2" spans="1:2">
      <c r="B2" s="2" t="s">
        <v>2</v>
      </c>
    </row>
    <row r="3" spans="1:2">
      <c r="A3" s="3" t="s">
        <v>197</v>
      </c>
    </row>
    <row r="4" spans="1:2">
      <c r="A4" s="4" t="s">
        <v>553</v>
      </c>
      <c r="B4" s="4" t="s">
        <v>5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2</v>
      </c>
    </row>
    <row r="3" spans="1:3">
      <c r="A3" s="3" t="s">
        <v>197</v>
      </c>
    </row>
    <row r="4" spans="1:3">
      <c r="A4" s="4" t="s">
        <v>556</v>
      </c>
      <c r="B4" s="6" t="n">
        <v>223700</v>
      </c>
      <c r="C4" s="6" t="n">
        <v>292500</v>
      </c>
    </row>
    <row r="5" spans="1:3">
      <c r="A5" s="4" t="s">
        <v>557</v>
      </c>
      <c r="B5" s="5" t="n">
        <v>1239186</v>
      </c>
      <c r="C5" s="5" t="n">
        <v>1248670</v>
      </c>
    </row>
    <row r="6" spans="1:3">
      <c r="A6" s="4" t="s">
        <v>558</v>
      </c>
      <c r="B6" s="5" t="n">
        <v>-1216046</v>
      </c>
      <c r="C6" s="5" t="n">
        <v>-1317470</v>
      </c>
    </row>
    <row r="7" spans="1:3">
      <c r="A7" s="4" t="s">
        <v>556</v>
      </c>
      <c r="B7" s="6" t="n">
        <v>246840</v>
      </c>
      <c r="C7" s="6" t="n">
        <v>223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7"/>
    <col customWidth="1" max="2" min="2" width="25"/>
    <col customWidth="1" max="3" min="3" width="22"/>
    <col customWidth="1" max="4" min="4" width="36"/>
    <col customWidth="1" max="5" min="5" width="33"/>
    <col customWidth="1" max="6" min="6" width="29"/>
    <col customWidth="1" max="7" min="7" width="12"/>
  </cols>
  <sheetData>
    <row r="1" spans="1:7">
      <c r="A1" s="1" t="s">
        <v>140</v>
      </c>
      <c r="B1" s="2" t="s">
        <v>141</v>
      </c>
      <c r="C1" s="2" t="s">
        <v>142</v>
      </c>
      <c r="D1" s="2" t="s">
        <v>143</v>
      </c>
      <c r="E1" s="2" t="s">
        <v>144</v>
      </c>
      <c r="F1" s="2" t="s">
        <v>145</v>
      </c>
      <c r="G1" s="2" t="s">
        <v>146</v>
      </c>
    </row>
    <row r="2" spans="1:7">
      <c r="A2" s="4" t="s">
        <v>147</v>
      </c>
      <c r="B2" s="4" t="s">
        <v>44</v>
      </c>
      <c r="C2" s="6" t="n">
        <v>381816</v>
      </c>
      <c r="D2" s="6" t="n">
        <v>19337939</v>
      </c>
      <c r="E2" s="6" t="n">
        <v>-6400</v>
      </c>
      <c r="F2" s="6" t="n">
        <v>-14059787</v>
      </c>
      <c r="G2" s="6" t="n">
        <v>5653568</v>
      </c>
    </row>
    <row r="3" spans="1:7">
      <c r="A3" s="4" t="s">
        <v>148</v>
      </c>
      <c r="B3" s="4" t="s">
        <v>44</v>
      </c>
      <c r="C3" s="5" t="n">
        <v>38181635</v>
      </c>
    </row>
    <row r="4" spans="1:7">
      <c r="A4" s="4" t="s">
        <v>100</v>
      </c>
      <c r="B4" s="4" t="s">
        <v>44</v>
      </c>
      <c r="C4" s="4" t="s">
        <v>44</v>
      </c>
      <c r="D4" s="4" t="s">
        <v>44</v>
      </c>
      <c r="E4" s="4" t="s">
        <v>44</v>
      </c>
      <c r="F4" s="5" t="n">
        <v>1706198</v>
      </c>
      <c r="G4" s="5" t="n">
        <v>1706198</v>
      </c>
    </row>
    <row r="5" spans="1:7">
      <c r="A5" s="4" t="s">
        <v>149</v>
      </c>
      <c r="B5" s="4" t="s">
        <v>44</v>
      </c>
      <c r="C5" s="4" t="s">
        <v>44</v>
      </c>
      <c r="D5" s="5" t="n">
        <v>53745</v>
      </c>
      <c r="E5" s="4" t="s">
        <v>44</v>
      </c>
      <c r="F5" s="4" t="s">
        <v>44</v>
      </c>
      <c r="G5" s="5" t="n">
        <v>53745</v>
      </c>
    </row>
    <row r="6" spans="1:7">
      <c r="A6" s="4" t="s">
        <v>150</v>
      </c>
      <c r="B6" s="4" t="s">
        <v>44</v>
      </c>
      <c r="C6" s="6" t="n">
        <v>360</v>
      </c>
      <c r="D6" s="5" t="n">
        <v>11520</v>
      </c>
      <c r="E6" s="5" t="n">
        <v>6400</v>
      </c>
      <c r="F6" s="4" t="s">
        <v>44</v>
      </c>
      <c r="G6" s="6" t="n">
        <v>18280</v>
      </c>
    </row>
    <row r="7" spans="1:7">
      <c r="A7" s="4" t="s">
        <v>151</v>
      </c>
      <c r="B7" s="4" t="s">
        <v>44</v>
      </c>
      <c r="C7" s="5" t="n">
        <v>36000</v>
      </c>
      <c r="G7" s="5" t="n">
        <v>36000</v>
      </c>
    </row>
    <row r="8" spans="1:7">
      <c r="A8" s="4" t="s">
        <v>152</v>
      </c>
      <c r="B8" s="4" t="s">
        <v>44</v>
      </c>
      <c r="C8" s="6" t="n">
        <v>417</v>
      </c>
      <c r="D8" s="5" t="n">
        <v>9583</v>
      </c>
      <c r="E8" s="4" t="s">
        <v>44</v>
      </c>
      <c r="F8" s="4" t="s">
        <v>44</v>
      </c>
      <c r="G8" s="6" t="n">
        <v>10000</v>
      </c>
    </row>
    <row r="9" spans="1:7">
      <c r="A9" s="4" t="s">
        <v>153</v>
      </c>
      <c r="B9" s="4" t="s">
        <v>44</v>
      </c>
      <c r="C9" s="5" t="n">
        <v>41668</v>
      </c>
    </row>
    <row r="10" spans="1:7">
      <c r="A10" s="4" t="s">
        <v>154</v>
      </c>
      <c r="B10" s="4" t="s">
        <v>44</v>
      </c>
      <c r="C10" s="6" t="n">
        <v>382593</v>
      </c>
      <c r="D10" s="5" t="n">
        <v>19412787</v>
      </c>
      <c r="E10" s="4" t="s">
        <v>44</v>
      </c>
      <c r="F10" s="5" t="n">
        <v>-12353589</v>
      </c>
      <c r="G10" s="5" t="n">
        <v>7441791</v>
      </c>
    </row>
    <row r="11" spans="1:7">
      <c r="A11" s="4" t="s">
        <v>155</v>
      </c>
      <c r="B11" s="4" t="s">
        <v>44</v>
      </c>
      <c r="C11" s="5" t="n">
        <v>38259303</v>
      </c>
    </row>
    <row r="12" spans="1:7">
      <c r="A12" s="4" t="s">
        <v>100</v>
      </c>
      <c r="B12" s="4" t="s">
        <v>44</v>
      </c>
      <c r="C12" s="4" t="s">
        <v>44</v>
      </c>
      <c r="D12" s="4" t="s">
        <v>44</v>
      </c>
      <c r="E12" s="4" t="s">
        <v>44</v>
      </c>
      <c r="F12" s="5" t="n">
        <v>152486</v>
      </c>
      <c r="G12" s="5" t="n">
        <v>152486</v>
      </c>
    </row>
    <row r="13" spans="1:7">
      <c r="A13" s="4" t="s">
        <v>149</v>
      </c>
      <c r="B13" s="4" t="s">
        <v>44</v>
      </c>
      <c r="C13" s="4" t="s">
        <v>44</v>
      </c>
      <c r="D13" s="5" t="n">
        <v>199003</v>
      </c>
      <c r="E13" s="4" t="s">
        <v>44</v>
      </c>
      <c r="F13" s="4" t="s">
        <v>44</v>
      </c>
      <c r="G13" s="6" t="n">
        <v>199003</v>
      </c>
    </row>
    <row r="14" spans="1:7">
      <c r="A14" s="4" t="s">
        <v>151</v>
      </c>
      <c r="G14" s="4" t="s">
        <v>44</v>
      </c>
    </row>
    <row r="15" spans="1:7">
      <c r="A15" s="4" t="s">
        <v>152</v>
      </c>
      <c r="B15" s="4" t="s">
        <v>44</v>
      </c>
      <c r="C15" s="6" t="n">
        <v>227</v>
      </c>
      <c r="D15" s="5" t="n">
        <v>12273</v>
      </c>
      <c r="E15" s="4" t="s">
        <v>44</v>
      </c>
      <c r="F15" s="4" t="s">
        <v>44</v>
      </c>
      <c r="G15" s="6" t="n">
        <v>12500</v>
      </c>
    </row>
    <row r="16" spans="1:7">
      <c r="A16" s="4" t="s">
        <v>153</v>
      </c>
      <c r="B16" s="4" t="s">
        <v>44</v>
      </c>
      <c r="C16" s="5" t="n">
        <v>22725</v>
      </c>
    </row>
    <row r="17" spans="1:7">
      <c r="A17" s="4" t="s">
        <v>156</v>
      </c>
      <c r="B17" s="4" t="s">
        <v>44</v>
      </c>
      <c r="C17" s="6" t="n">
        <v>382820</v>
      </c>
      <c r="D17" s="6" t="n">
        <v>19624063</v>
      </c>
      <c r="E17" s="4" t="s">
        <v>44</v>
      </c>
      <c r="F17" s="6" t="n">
        <v>-12201103</v>
      </c>
      <c r="G17" s="6" t="n">
        <v>7805780</v>
      </c>
    </row>
    <row r="18" spans="1:7">
      <c r="A18" s="4" t="s">
        <v>157</v>
      </c>
      <c r="B18" s="4" t="s">
        <v>44</v>
      </c>
      <c r="C18" s="5" t="n">
        <v>382820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59</v>
      </c>
      <c r="B1" s="2" t="s">
        <v>1</v>
      </c>
    </row>
    <row r="2" spans="1:3">
      <c r="B2" s="2" t="s">
        <v>2</v>
      </c>
      <c r="C2" s="2" t="s">
        <v>32</v>
      </c>
    </row>
    <row r="3" spans="1:3">
      <c r="A3" s="4" t="s">
        <v>560</v>
      </c>
    </row>
    <row r="4" spans="1:3">
      <c r="A4" s="4" t="s">
        <v>561</v>
      </c>
      <c r="B4" s="6" t="n">
        <v>132583</v>
      </c>
      <c r="C4" s="6" t="n">
        <v>51179</v>
      </c>
    </row>
    <row r="5" spans="1:3">
      <c r="A5" s="4" t="s">
        <v>562</v>
      </c>
      <c r="B5" s="5" t="n">
        <v>3224684</v>
      </c>
      <c r="C5" s="5" t="n">
        <v>30858</v>
      </c>
    </row>
    <row r="6" spans="1:3">
      <c r="A6" s="4" t="s">
        <v>563</v>
      </c>
      <c r="B6" s="5" t="n">
        <v>-3254158</v>
      </c>
      <c r="C6" s="4" t="s">
        <v>44</v>
      </c>
    </row>
    <row r="7" spans="1:3">
      <c r="A7" s="4" t="s">
        <v>564</v>
      </c>
      <c r="B7" s="5" t="n">
        <v>-21007</v>
      </c>
      <c r="C7" s="5" t="n">
        <v>50546</v>
      </c>
    </row>
    <row r="8" spans="1:3">
      <c r="A8" s="4" t="s">
        <v>565</v>
      </c>
      <c r="B8" s="5" t="n">
        <v>82102</v>
      </c>
      <c r="C8" s="5" t="n">
        <v>132583</v>
      </c>
    </row>
    <row r="9" spans="1:3">
      <c r="A9" s="4" t="s">
        <v>566</v>
      </c>
    </row>
    <row r="10" spans="1:3">
      <c r="A10" s="4" t="s">
        <v>561</v>
      </c>
      <c r="B10" s="5" t="n">
        <v>700000</v>
      </c>
      <c r="C10" s="5" t="n">
        <v>760000</v>
      </c>
    </row>
    <row r="11" spans="1:3">
      <c r="A11" s="4" t="s">
        <v>562</v>
      </c>
      <c r="B11" s="5" t="n">
        <v>150000</v>
      </c>
      <c r="C11" s="5" t="n">
        <v>310000</v>
      </c>
    </row>
    <row r="12" spans="1:3">
      <c r="A12" s="4" t="s">
        <v>563</v>
      </c>
      <c r="B12" s="5" t="n">
        <v>-424688</v>
      </c>
      <c r="C12" s="5" t="n">
        <v>-370000</v>
      </c>
    </row>
    <row r="13" spans="1:3">
      <c r="A13" s="4" t="s">
        <v>564</v>
      </c>
      <c r="B13" s="5" t="n">
        <v>-145312</v>
      </c>
      <c r="C13" s="4" t="s">
        <v>44</v>
      </c>
    </row>
    <row r="14" spans="1:3">
      <c r="A14" s="4" t="s">
        <v>565</v>
      </c>
      <c r="B14" s="6" t="n">
        <v>280000</v>
      </c>
      <c r="C14" s="6" t="n">
        <v>7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67</v>
      </c>
      <c r="B1" s="2" t="s">
        <v>280</v>
      </c>
      <c r="J1" s="2" t="s">
        <v>1</v>
      </c>
    </row>
    <row r="2" spans="1:11">
      <c r="B2" s="2" t="s">
        <v>281</v>
      </c>
      <c r="C2" s="2" t="s">
        <v>282</v>
      </c>
      <c r="D2" s="2" t="s">
        <v>283</v>
      </c>
      <c r="E2" s="2" t="s">
        <v>2</v>
      </c>
      <c r="F2" s="2" t="s">
        <v>284</v>
      </c>
      <c r="G2" s="2" t="s">
        <v>4</v>
      </c>
      <c r="H2" s="2" t="s">
        <v>285</v>
      </c>
      <c r="I2" s="2" t="s">
        <v>32</v>
      </c>
      <c r="J2" s="2" t="s">
        <v>2</v>
      </c>
      <c r="K2" s="2" t="s">
        <v>32</v>
      </c>
    </row>
    <row r="3" spans="1:11">
      <c r="A3" s="3" t="s">
        <v>203</v>
      </c>
    </row>
    <row r="4" spans="1:11">
      <c r="A4" s="4" t="s">
        <v>568</v>
      </c>
      <c r="B4" s="6" t="n">
        <v>21462000</v>
      </c>
      <c r="C4" s="6" t="n">
        <v>32802000</v>
      </c>
      <c r="D4" s="6" t="n">
        <v>3940000</v>
      </c>
      <c r="E4" s="6" t="n">
        <v>2604000</v>
      </c>
      <c r="F4" s="6" t="n">
        <v>16320000</v>
      </c>
      <c r="G4" s="6" t="n">
        <v>28129000</v>
      </c>
      <c r="H4" s="6" t="n">
        <v>4859000</v>
      </c>
      <c r="I4" s="6" t="n">
        <v>3611000</v>
      </c>
      <c r="J4" s="6" t="n">
        <v>60808050</v>
      </c>
      <c r="K4" s="6" t="n">
        <v>52919228</v>
      </c>
    </row>
    <row r="5" spans="1:11">
      <c r="A5" s="4" t="s">
        <v>86</v>
      </c>
      <c r="B5" s="5" t="n">
        <v>5998000</v>
      </c>
      <c r="C5" s="5" t="n">
        <v>7738000</v>
      </c>
      <c r="D5" s="5" t="n">
        <v>1079000</v>
      </c>
      <c r="E5" s="5" t="n">
        <v>858000</v>
      </c>
      <c r="F5" s="5" t="n">
        <v>5036000</v>
      </c>
      <c r="G5" s="5" t="n">
        <v>6503000</v>
      </c>
      <c r="H5" s="5" t="n">
        <v>1144000</v>
      </c>
      <c r="I5" s="5" t="n">
        <v>1153000</v>
      </c>
      <c r="J5" s="5" t="n">
        <v>15672778</v>
      </c>
      <c r="K5" s="5" t="n">
        <v>13836426</v>
      </c>
    </row>
    <row r="6" spans="1:11">
      <c r="A6" s="4" t="s">
        <v>569</v>
      </c>
      <c r="B6" s="6" t="n">
        <v>1151000</v>
      </c>
      <c r="C6" s="6" t="n">
        <v>784000</v>
      </c>
      <c r="D6" s="6" t="n">
        <v>-527000</v>
      </c>
      <c r="E6" s="6" t="n">
        <v>-1256000</v>
      </c>
      <c r="F6" s="6" t="n">
        <v>1312000</v>
      </c>
      <c r="G6" s="6" t="n">
        <v>1810000</v>
      </c>
      <c r="H6" s="6" t="n">
        <v>-437000</v>
      </c>
      <c r="I6" s="6" t="n">
        <v>-979000</v>
      </c>
      <c r="J6" s="6" t="n">
        <v>152486</v>
      </c>
      <c r="K6" s="6" t="n">
        <v>1706198</v>
      </c>
    </row>
    <row r="7" spans="1:11">
      <c r="A7" s="4" t="s">
        <v>570</v>
      </c>
      <c r="B7" s="7" t="n">
        <v>0.03</v>
      </c>
      <c r="C7" s="7" t="n">
        <v>0.02</v>
      </c>
      <c r="D7" s="7" t="n">
        <v>-0.01</v>
      </c>
      <c r="E7" s="7" t="n">
        <v>-0.04</v>
      </c>
      <c r="F7" s="7" t="n">
        <v>0.03</v>
      </c>
      <c r="G7" s="7" t="n">
        <v>0.05</v>
      </c>
      <c r="H7" s="7" t="n">
        <v>-0.01</v>
      </c>
      <c r="I7" s="7" t="n">
        <v>-0.03</v>
      </c>
      <c r="J7" s="6" t="n">
        <v>0</v>
      </c>
      <c r="K7" s="7" t="n">
        <v>0.04</v>
      </c>
    </row>
    <row r="8" spans="1:11">
      <c r="A8" s="4" t="s">
        <v>571</v>
      </c>
      <c r="B8" s="7" t="n">
        <v>0.03</v>
      </c>
      <c r="C8" s="7" t="n">
        <v>0.02</v>
      </c>
      <c r="D8" s="7" t="n">
        <v>-0.01</v>
      </c>
      <c r="E8" s="7" t="n">
        <v>-0.04</v>
      </c>
      <c r="F8" s="7" t="n">
        <v>0.03</v>
      </c>
      <c r="G8" s="7" t="n">
        <v>0.05</v>
      </c>
      <c r="H8" s="7" t="n">
        <v>-0.01</v>
      </c>
      <c r="I8" s="7" t="n">
        <v>-0.03</v>
      </c>
      <c r="J8" s="6" t="n">
        <v>0</v>
      </c>
      <c r="K8" s="7" t="n">
        <v>0.04</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8T07:01:56Z</dcterms:created>
  <dcterms:modified xmlns:dcterms="http://purl.org/dc/terms/" xmlns:xsi="http://www.w3.org/2001/XMLSchema-instance" xsi:type="dcterms:W3CDTF">2018-06-28T07:01:56Z</dcterms:modified>
</cp:coreProperties>
</file>